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Business, Basis " sheetId="7" state="visible" r:id="rId7"/>
    <sheet xmlns:r="http://schemas.openxmlformats.org/officeDocument/2006/relationships" name="Acquisition" sheetId="8" state="visible" r:id="rId8"/>
    <sheet xmlns:r="http://schemas.openxmlformats.org/officeDocument/2006/relationships" name="Segment Reporting" sheetId="9" state="visible" r:id="rId9"/>
    <sheet xmlns:r="http://schemas.openxmlformats.org/officeDocument/2006/relationships" name="Inventory" sheetId="10" state="visible" r:id="rId10"/>
    <sheet xmlns:r="http://schemas.openxmlformats.org/officeDocument/2006/relationships" name="Intangible Assets" sheetId="11" state="visible" r:id="rId11"/>
    <sheet xmlns:r="http://schemas.openxmlformats.org/officeDocument/2006/relationships" name="Note Payable" sheetId="12" state="visible" r:id="rId12"/>
    <sheet xmlns:r="http://schemas.openxmlformats.org/officeDocument/2006/relationships" name="Income (Loss) per Common Share" sheetId="13" state="visible" r:id="rId13"/>
    <sheet xmlns:r="http://schemas.openxmlformats.org/officeDocument/2006/relationships" name="Stockholders' Equity" sheetId="14" state="visible" r:id="rId14"/>
    <sheet xmlns:r="http://schemas.openxmlformats.org/officeDocument/2006/relationships" name="License Agreements" sheetId="15" state="visible" r:id="rId15"/>
    <sheet xmlns:r="http://schemas.openxmlformats.org/officeDocument/2006/relationships" name="Legal Proceedings" sheetId="16" state="visible" r:id="rId16"/>
    <sheet xmlns:r="http://schemas.openxmlformats.org/officeDocument/2006/relationships" name="Share Repurchase Plan" sheetId="17" state="visible" r:id="rId17"/>
    <sheet xmlns:r="http://schemas.openxmlformats.org/officeDocument/2006/relationships" name="Description of Business, Basi_2" sheetId="18" state="visible" r:id="rId18"/>
    <sheet xmlns:r="http://schemas.openxmlformats.org/officeDocument/2006/relationships" name="Description of Business, Basi_3" sheetId="19" state="visible" r:id="rId19"/>
    <sheet xmlns:r="http://schemas.openxmlformats.org/officeDocument/2006/relationships" name="Acquisition (Tables)" sheetId="20" state="visible" r:id="rId20"/>
    <sheet xmlns:r="http://schemas.openxmlformats.org/officeDocument/2006/relationships" name="Segment Reporting (Tables)" sheetId="21" state="visible" r:id="rId21"/>
    <sheet xmlns:r="http://schemas.openxmlformats.org/officeDocument/2006/relationships" name="Inventory (Tables)" sheetId="22" state="visible" r:id="rId22"/>
    <sheet xmlns:r="http://schemas.openxmlformats.org/officeDocument/2006/relationships" name="Intangible Assets (Tables)" sheetId="23" state="visible" r:id="rId23"/>
    <sheet xmlns:r="http://schemas.openxmlformats.org/officeDocument/2006/relationships" name="Note Payable (Tables)" sheetId="24" state="visible" r:id="rId24"/>
    <sheet xmlns:r="http://schemas.openxmlformats.org/officeDocument/2006/relationships" name="Income (Loss) per Common Share " sheetId="25" state="visible" r:id="rId25"/>
    <sheet xmlns:r="http://schemas.openxmlformats.org/officeDocument/2006/relationships" name="Stockholders' Equity (Tables)" sheetId="26" state="visible" r:id="rId26"/>
    <sheet xmlns:r="http://schemas.openxmlformats.org/officeDocument/2006/relationships" name="License Agreements (Tables)" sheetId="27" state="visible" r:id="rId27"/>
    <sheet xmlns:r="http://schemas.openxmlformats.org/officeDocument/2006/relationships" name="Description of Business, Basi_4" sheetId="28" state="visible" r:id="rId28"/>
    <sheet xmlns:r="http://schemas.openxmlformats.org/officeDocument/2006/relationships" name="Description of Business, Basi_5" sheetId="29" state="visible" r:id="rId29"/>
    <sheet xmlns:r="http://schemas.openxmlformats.org/officeDocument/2006/relationships" name="Description of Business, Basi_6" sheetId="30" state="visible" r:id="rId30"/>
    <sheet xmlns:r="http://schemas.openxmlformats.org/officeDocument/2006/relationships" name="Description of Business, Basi_7" sheetId="31" state="visible" r:id="rId31"/>
    <sheet xmlns:r="http://schemas.openxmlformats.org/officeDocument/2006/relationships" name="Acquisition - Additional Inform" sheetId="32" state="visible" r:id="rId32"/>
    <sheet xmlns:r="http://schemas.openxmlformats.org/officeDocument/2006/relationships" name="Acquisition - Summary of Fair V" sheetId="33" state="visible" r:id="rId33"/>
    <sheet xmlns:r="http://schemas.openxmlformats.org/officeDocument/2006/relationships" name="Acquisition - Summary of Prelim" sheetId="34" state="visible" r:id="rId34"/>
    <sheet xmlns:r="http://schemas.openxmlformats.org/officeDocument/2006/relationships" name="Acquisition - Schedule of Unaud" sheetId="35" state="visible" r:id="rId35"/>
    <sheet xmlns:r="http://schemas.openxmlformats.org/officeDocument/2006/relationships" name="Segment Reporting - Additional " sheetId="36" state="visible" r:id="rId36"/>
    <sheet xmlns:r="http://schemas.openxmlformats.org/officeDocument/2006/relationships" name="Segment Reporting - Summary of " sheetId="37" state="visible" r:id="rId37"/>
    <sheet xmlns:r="http://schemas.openxmlformats.org/officeDocument/2006/relationships" name="Inventory - Additional Informat" sheetId="38" state="visible" r:id="rId38"/>
    <sheet xmlns:r="http://schemas.openxmlformats.org/officeDocument/2006/relationships" name="Inventory - Components of Inven" sheetId="39" state="visible" r:id="rId39"/>
    <sheet xmlns:r="http://schemas.openxmlformats.org/officeDocument/2006/relationships" name="Intangible Assets - Schedule of" sheetId="40" state="visible" r:id="rId40"/>
    <sheet xmlns:r="http://schemas.openxmlformats.org/officeDocument/2006/relationships" name="Intangible Assets - Additional " sheetId="41" state="visible" r:id="rId41"/>
    <sheet xmlns:r="http://schemas.openxmlformats.org/officeDocument/2006/relationships" name="Note Payable - Additional Infor" sheetId="42" state="visible" r:id="rId42"/>
    <sheet xmlns:r="http://schemas.openxmlformats.org/officeDocument/2006/relationships" name="Note Payable - Schedule of Note" sheetId="43" state="visible" r:id="rId43"/>
    <sheet xmlns:r="http://schemas.openxmlformats.org/officeDocument/2006/relationships" name="Note Payable - Summary of Inter" sheetId="44" state="visible" r:id="rId44"/>
    <sheet xmlns:r="http://schemas.openxmlformats.org/officeDocument/2006/relationships" name="Income (Loss) per Common Shar_2" sheetId="45" state="visible" r:id="rId45"/>
    <sheet xmlns:r="http://schemas.openxmlformats.org/officeDocument/2006/relationships" name="Income (Loss) per Common Shar_3" sheetId="46" state="visible" r:id="rId46"/>
    <sheet xmlns:r="http://schemas.openxmlformats.org/officeDocument/2006/relationships" name="Stockholders' Equity - Addition" sheetId="47" state="visible" r:id="rId47"/>
    <sheet xmlns:r="http://schemas.openxmlformats.org/officeDocument/2006/relationships" name="Stockholders' Equity - Fair Val" sheetId="48" state="visible" r:id="rId48"/>
    <sheet xmlns:r="http://schemas.openxmlformats.org/officeDocument/2006/relationships" name="Stockholders' Equity - Stock Op" sheetId="49" state="visible" r:id="rId49"/>
    <sheet xmlns:r="http://schemas.openxmlformats.org/officeDocument/2006/relationships" name="Stockholders' Equity - Signific" sheetId="50" state="visible" r:id="rId50"/>
    <sheet xmlns:r="http://schemas.openxmlformats.org/officeDocument/2006/relationships" name="Stockholders' Equity - Summary " sheetId="51" state="visible" r:id="rId51"/>
    <sheet xmlns:r="http://schemas.openxmlformats.org/officeDocument/2006/relationships" name="License Agreements - Summary of" sheetId="52" state="visible" r:id="rId52"/>
    <sheet xmlns:r="http://schemas.openxmlformats.org/officeDocument/2006/relationships" name="License Agreements - Additional" sheetId="53" state="visible" r:id="rId53"/>
    <sheet xmlns:r="http://schemas.openxmlformats.org/officeDocument/2006/relationships" name="Legal Proceedings - Additional " sheetId="54" state="visible" r:id="rId54"/>
    <sheet xmlns:r="http://schemas.openxmlformats.org/officeDocument/2006/relationships" name="Share Repurchase Plan - Additio" sheetId="55" state="visible" r:id="rId55"/>
  </sheets>
  <definedNames/>
  <calcPr calcId="124519" fullCalcOnLoad="1"/>
</workbook>
</file>

<file path=xl/sharedStrings.xml><?xml version="1.0" encoding="utf-8"?>
<sst xmlns="http://schemas.openxmlformats.org/spreadsheetml/2006/main" uniqueCount="681">
  <si>
    <t>Document and Entity Information - shares</t>
  </si>
  <si>
    <t>6 Months Ended</t>
  </si>
  <si>
    <t>May 31, 2019</t>
  </si>
  <si>
    <t>Jul. 09, 2019</t>
  </si>
  <si>
    <t>Document and Entity Information [Abstract]</t>
  </si>
  <si>
    <t>Document Type</t>
  </si>
  <si>
    <t>10-Q</t>
  </si>
  <si>
    <t>Entity Interactive Data Current</t>
  </si>
  <si>
    <t>Yes</t>
  </si>
  <si>
    <t>Amendment Flag</t>
  </si>
  <si>
    <t>false</t>
  </si>
  <si>
    <t>Document Period End Date</t>
  </si>
  <si>
    <t>May 31,
		2019</t>
  </si>
  <si>
    <t>Document Fiscal Year Focus</t>
  </si>
  <si>
    <t>2019</t>
  </si>
  <si>
    <t>Document Fiscal Period Focus</t>
  </si>
  <si>
    <t>Q2</t>
  </si>
  <si>
    <t>Trading Symbol</t>
  </si>
  <si>
    <t>CCEL</t>
  </si>
  <si>
    <t>Entity Registrant Name</t>
  </si>
  <si>
    <t>CRYO CELL INTERNATIONAL INC</t>
  </si>
  <si>
    <t>Entity Central Index Key</t>
  </si>
  <si>
    <t>0000862692</t>
  </si>
  <si>
    <t>Current Fiscal Year End Date</t>
  </si>
  <si>
    <t>--11-30</t>
  </si>
  <si>
    <t>Entity Current Reporting Status</t>
  </si>
  <si>
    <t>Entity Shell Company</t>
  </si>
  <si>
    <t>Entity Filer Category</t>
  </si>
  <si>
    <t>Non-accelerated Filer</t>
  </si>
  <si>
    <t>Entity Small Business</t>
  </si>
  <si>
    <t>true</t>
  </si>
  <si>
    <t>Entity Emerging Growth Company</t>
  </si>
  <si>
    <t>Entity Common Stock, Shares Outstanding</t>
  </si>
  <si>
    <t>Entity Address, State or Province</t>
  </si>
  <si>
    <t>DE</t>
  </si>
  <si>
    <t>Security Exchange Name</t>
  </si>
  <si>
    <t>NONE</t>
  </si>
  <si>
    <t>Title of 12(b) Security</t>
  </si>
  <si>
    <t>Common Stock</t>
  </si>
  <si>
    <t>Consolidated Balance Sheets - USD ($)</t>
  </si>
  <si>
    <t>Nov. 30, 2018</t>
  </si>
  <si>
    <t>Current Assets</t>
  </si>
  <si>
    <t>Cash and cash equivalents</t>
  </si>
  <si>
    <t>Marketable securities</t>
  </si>
  <si>
    <t>Accounts receivable (net of allowance for doubtful accounts of $2,432,645 and $2,264,848, respectively)</t>
  </si>
  <si>
    <t>Prepaid expenses</t>
  </si>
  <si>
    <t>Inventory, current portion</t>
  </si>
  <si>
    <t>Other current assets</t>
  </si>
  <si>
    <t>Total current assets</t>
  </si>
  <si>
    <t>Property and Equipment-net</t>
  </si>
  <si>
    <t>Other Assets</t>
  </si>
  <si>
    <t>Intangible assets, net</t>
  </si>
  <si>
    <t>Inventory, net of current portion</t>
  </si>
  <si>
    <t>Goodwill</t>
  </si>
  <si>
    <t>Deferred tax assets</t>
  </si>
  <si>
    <t>Deposits and other assets, net</t>
  </si>
  <si>
    <t>Total other assets</t>
  </si>
  <si>
    <t>Total assets</t>
  </si>
  <si>
    <t>Current Liabilities</t>
  </si>
  <si>
    <t>Accounts payable</t>
  </si>
  <si>
    <t>Accrued expenses</t>
  </si>
  <si>
    <t>Current portion of note payable</t>
  </si>
  <si>
    <t>Deferred revenue</t>
  </si>
  <si>
    <t>Total current liabilities</t>
  </si>
  <si>
    <t>Other Liabilities</t>
  </si>
  <si>
    <t>Deferred revenue, net of current portion</t>
  </si>
  <si>
    <t>Contingent Consideration</t>
  </si>
  <si>
    <t>Note payable, net of current portion and debt issuance costs</t>
  </si>
  <si>
    <t>Long-term liability - revenue sharing agreements</t>
  </si>
  <si>
    <t>Total other liabilities</t>
  </si>
  <si>
    <t>Total liabilities</t>
  </si>
  <si>
    <t>Commitments and contingencies (Note 10)</t>
  </si>
  <si>
    <t xml:space="preserve"> </t>
  </si>
  <si>
    <t>Stockholders' Deficit</t>
  </si>
  <si>
    <t>Preferred stock</t>
  </si>
  <si>
    <t>Common stock ($.01 par value, 20,000,000 authorized; 13,598,909 issued and 7,803,333 outstanding as of May 31, 2019 and 13,596,409 issued and 7,800,833 outstanding as of November 30, 2018)</t>
  </si>
  <si>
    <t>Additional paid-in capital</t>
  </si>
  <si>
    <t>Treasury stock, at cost</t>
  </si>
  <si>
    <t>Accumulated other comprehensive income</t>
  </si>
  <si>
    <t>Accumulated deficit</t>
  </si>
  <si>
    <t>Total stockholders' deficit</t>
  </si>
  <si>
    <t>Total liabilities and stockholders' deficit</t>
  </si>
  <si>
    <t>Series A Junior Participating Preferred Stock [Member]</t>
  </si>
  <si>
    <t>Tianhe Stem Cell Biotechnologies Inc [Member]</t>
  </si>
  <si>
    <t>Investment</t>
  </si>
  <si>
    <t>Consolidated Balance Sheets (Parenthetical) - USD ($)</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Loss) - USD ($)</t>
  </si>
  <si>
    <t>3 Months Ended</t>
  </si>
  <si>
    <t>May 31, 2018</t>
  </si>
  <si>
    <t>Revenue</t>
  </si>
  <si>
    <t>Costs and Expenses:</t>
  </si>
  <si>
    <t>Cost of sales</t>
  </si>
  <si>
    <t>Selling, general and administrative expenses</t>
  </si>
  <si>
    <t>Impairment of public inventory</t>
  </si>
  <si>
    <t>Change in fair value of contingent consideration</t>
  </si>
  <si>
    <t>Research, development and related engineering</t>
  </si>
  <si>
    <t>Depreciation and amortization</t>
  </si>
  <si>
    <t>Total costs and expenses</t>
  </si>
  <si>
    <t>Operating Income</t>
  </si>
  <si>
    <t>Other Expense:</t>
  </si>
  <si>
    <t>Other income (expense)</t>
  </si>
  <si>
    <t>Interest expense</t>
  </si>
  <si>
    <t>Total other expense</t>
  </si>
  <si>
    <t>Income before income tax expense</t>
  </si>
  <si>
    <t>Income tax expense</t>
  </si>
  <si>
    <t>Net Income (Loss)</t>
  </si>
  <si>
    <t>Net income (loss) per common share - basic</t>
  </si>
  <si>
    <t>Weighted average common shares outstanding - basic</t>
  </si>
  <si>
    <t>Net income (loss) per common share - diluted</t>
  </si>
  <si>
    <t>Weighted average common shares outstanding - diluted</t>
  </si>
  <si>
    <t>Other Comprehensive Income</t>
  </si>
  <si>
    <t>Unrealized gain on marketable securities (net of tax)</t>
  </si>
  <si>
    <t>Comprehensive Income (Loss)</t>
  </si>
  <si>
    <t>Processing and Storage Fees [Member]</t>
  </si>
  <si>
    <t>Public Banking [Member]</t>
  </si>
  <si>
    <t>Licensee and royalty income [Member]</t>
  </si>
  <si>
    <t>Product [Member]</t>
  </si>
  <si>
    <t>Consolidated Statements of Cash Flows</t>
  </si>
  <si>
    <t>May 31, 2019USD ($)</t>
  </si>
  <si>
    <t>May 31, 2018USD ($)</t>
  </si>
  <si>
    <t>Cash flows from operating activities:</t>
  </si>
  <si>
    <t>Net income (loss)</t>
  </si>
  <si>
    <t>Adjustments to reconcile net income (loss) to net cash provided by operating activities:</t>
  </si>
  <si>
    <t>Depreciation and amortization expense</t>
  </si>
  <si>
    <t>Compensatory element of stock options</t>
  </si>
  <si>
    <t>Provision for doubtful accounts</t>
  </si>
  <si>
    <t>Deferred income tax expense</t>
  </si>
  <si>
    <t>Amortization of debt issuance costs</t>
  </si>
  <si>
    <t>Changes in assets and liabilities:</t>
  </si>
  <si>
    <t>Accounts receivable</t>
  </si>
  <si>
    <t>Inventory</t>
  </si>
  <si>
    <t>Net cash provided by operating activities</t>
  </si>
  <si>
    <t>Cash flows used in investing activities:</t>
  </si>
  <si>
    <t>Purchases of property and equipment</t>
  </si>
  <si>
    <t>Purchase of intangible asset</t>
  </si>
  <si>
    <t>Sales (purchases) of marketable securities and other investments, net</t>
  </si>
  <si>
    <t>Net cash used in investing activities</t>
  </si>
  <si>
    <t>Cash flows from financing activities:</t>
  </si>
  <si>
    <t>Repayments of note payable</t>
  </si>
  <si>
    <t>Proceeds from the exercise of stock options</t>
  </si>
  <si>
    <t>Net cash used in financing activities</t>
  </si>
  <si>
    <t>Increase in cash and cash equivalents</t>
  </si>
  <si>
    <t>Cash and cash equivalents - beginning of period</t>
  </si>
  <si>
    <t>Cash and cash equivalents - end of period</t>
  </si>
  <si>
    <t>Supplemental non-cash investing activities:</t>
  </si>
  <si>
    <t>Unrealized gain on marketable securities, net of tax</t>
  </si>
  <si>
    <t>Cumulative-effect adjustment due to the adoption of ASU 2016-01</t>
  </si>
  <si>
    <t>Consolidated Statements of Stockholders' Deficit - USD ($)</t>
  </si>
  <si>
    <t>Total</t>
  </si>
  <si>
    <t>Common Stock [Member]</t>
  </si>
  <si>
    <t>Additional Paid-In Capital [Member]</t>
  </si>
  <si>
    <t>Treasury Stock [Member]</t>
  </si>
  <si>
    <t>Accumulated Other Comprehensive Income [Member]</t>
  </si>
  <si>
    <t>Accumulated Deficit [Member]</t>
  </si>
  <si>
    <t>Beginning balance at Nov. 30, 2017</t>
  </si>
  <si>
    <t>Beginning balance, shares at Nov. 30, 2017</t>
  </si>
  <si>
    <t>Common stock issued</t>
  </si>
  <si>
    <t>Common stock issued, shares</t>
  </si>
  <si>
    <t>Unrealized gain on available for sale securities</t>
  </si>
  <si>
    <t>Ending balance at May. 31, 2018</t>
  </si>
  <si>
    <t>Ending balance, shares at May. 31, 2018</t>
  </si>
  <si>
    <t>Beginning balance at Feb. 28, 2018</t>
  </si>
  <si>
    <t>Beginning balance, shares at Feb. 28, 2018</t>
  </si>
  <si>
    <t>Beginning balance at Nov. 30, 2018</t>
  </si>
  <si>
    <t>Beginning balance, shares at Nov. 30, 2018</t>
  </si>
  <si>
    <t>Ending balance at Feb. 28, 2019</t>
  </si>
  <si>
    <t>Ending balance, shares at Feb. 28, 2019</t>
  </si>
  <si>
    <t>Cumulative-effect adjustment due to the adoption of ASU 2016-01 | Accounting Standards Update 2016-01 [Member]</t>
  </si>
  <si>
    <t>ASC 606 adoption adjustment, net of tax | Accounting Standards Update 2014-09 [Member]</t>
  </si>
  <si>
    <t>Ending balance at May. 31, 2019</t>
  </si>
  <si>
    <t>Ending balance, shares at May. 31, 2019</t>
  </si>
  <si>
    <t>Beginning balance at Feb. 28, 2019</t>
  </si>
  <si>
    <t>Beginning balance, shares at Feb. 28, 2019</t>
  </si>
  <si>
    <t>Description of Business, Basis of Presentation and Significant Accounting Policies</t>
  </si>
  <si>
    <t>Accounting Policies [Abstract]</t>
  </si>
  <si>
    <t>Note 1 – Description of Business, Basis of Presentation and Significant Accounting Policies Cryo-Cell International, Inc. (“the Company” or “Cryo-Cell”) was incorporated in Delaware on September 11, 1989 and is headquartered in Oldsmar, Florida. The Company is organized in three reportable segments, cellular processing and cryogenic cellular storage, with a current focus on the collection and preservation of umbilical cord blood stem cells for family use, the manufacture of PrepaCyte CB units, the processing technology used to process umbilical cord blood stem cells and cellular processing and cryogenic storage of umbilical cord blood stem cells for public use. Revenues recognized for the cellular processing and cryogenic cellular storage represent sales of the umbilical cord blood stem cells program to customers and income from licensees selling the umbilical cord blood stem cells program to customers outside the United States. Revenues recognized for the manufacture of PrepaCyte CB units represent sales of the PrepaCyte CB units to customers. Revenue recognized for the cryogenic storage of umbilical cord blood stem cells for public use is generated from the sale of the cord blood units to the National Marrow Donor Program (“NMDP”), which distributes the cord blood units to transplant centers located in the United States and around the world. The Company’s headquarters facility in Oldsmar, Florida handles all aspects of its U.S.-based business operations including the processing and storage of specimens, including specimens obtained from certain of its licensees’ customers. The specimens are stored in commercially available cryogenic storage equipment. The unaudited consolidated financial statements including the Consolidated Balance Sheets as of May 31, 2019 and November 30, 2018, the related Consolidated Statements of Comprehensive Income (Loss) for the three and six months ended May 31, 2019 and May 31, 2018 , Cash Flows for the six months ended May 31, 2019 and May 31, 2018 and Stockholders’ Deficit for the three and six months ended May 31, 2019 and May 31, 2018 have been prepared by Cryo-Cell International, Inc. and its subsidiaries (“the Company” or “Cryo-Cell”) pursuant to the rules and regulations of the Securities and Exchange Commission for interim financial reporting. Certain financial information and note disclosures, which are normally included in annual financial statements prepared in accordance with accounting principles generally accepted in the United States of America, have been condensed or omitted pursuant to those rules and regulations. It is suggested that these consolidated financial statements be read in conjunction with the financial statements and notes thereto included in the Company’s November 30, 2018 Annual Report on Form 10-K. In the opinion of management, all adjustments (which include only normal recurring adjustments) necessary to present fairly the financial position, results of operations, and changes in cash flows for all periods presented have been made. The results of operations for the three and six months ended May 31, 2019 are not necessarily indicative of the results expected for any interim period in the future or the entire year ending November 30, 2019. Revenue Recognition Effective December 1, 2018, the Company adopted Accounting Standards Codification (“ASC”) Topic 606, Revenue from Contracts with Customers (“ASC 606”), using the modified retrospective transition method. The Company recognized the cumulative effect of applying the new revenue standard to all contracts with customers that were not completed as of December 1, 2018 as an adjustment to the opening balance of stockholders’ deficit at the beginning of fiscal year 2019. The reported results for 2019 reflect the application of ASC 606 guidance while the reported results for 2018 were prepared under the guidance of ASC 605, Revenue Recognition (ASC 605). ASC 606 applies to all contracts with customers, except for contracts that are within the scope of other standards, such as leases, insurance, collaboration arrangements and financial instruments. ASC 606 also impacts certain other areas, such as the accounting for costs to obtain or fulfill a contract. ASC 606 also requires disclosure of the nature, amount, timing, and uncertainty of revenue and cash flows arising from contracts with customers. The adoption of ASC 606 did not have an impact on the amount of reported revenues with respect to the Company’s product or service revenues. In connection with the adoption of ASC 606, the Company is required to capitalize certain contract acquisition costs consisting primarily of commissions paid when contracts are signed and amortize these costs on a systematic basis, consistent with the pattern of transfer of the storage services provided over time for which the asset relates. As of December 1, 2018, the Company capitalized in deposits and other assets, net, $329,231 in incremental contract acquisition costs related to sales commissions on prepaid storage contracts and reversed $18,408 of its variable consideration that the Company determined to be fully constrained, with a corresponding change in the opening balance of stockholders’ deficit of $253,447, net of tax, of $94,192. Under ASC 606, revenue is recognized when, or as, obligations under the terms of a contract are satisfied, which occurs when control of the promised services are transferred to the customers. Revenue is measured as the amount of consideration the Company expects to receive in exchange for transferring services to a customer (“transaction price”). At contract inception, if the contract is determined to be within the scope of ASC 606, the Company evaluates its contracts with customers using the five-step model: (1) identify the contract with the customer; (2) identify the performance obligations in the contract; (3) determine the transaction price; (4) allocate the transaction price to separate performance obligations; and (5) recognize revenue when (or as) each performance obligation is satisfied. The Company evaluates its contracts for legal enforceability at contract inception and subsequently throughout the Company’s relationship with its customers. If legal enforceability with regards to the rights and obligations exist for both the Company and the customer, then the Company has an enforceable contract and revenue recognition is permitted subject to the satisfaction of the other criteria. If, at the outset of an arrangement, the Company determines that a contract with enforceable rights and obligations does not exist, revenues are deferred until all criteria for an enforceable contract are met. The Company only applies the five-step model to contracts when it is probable that collection of the consideration that the Company is entitled to in exchange for the goods or services being transferred to the customer, will occur. Contract modifications exist when the modification either creates new or changes in the existing enforceable rights and obligations. The Company’s contracts are occasionally modified to account for changes in contract terms and conditions, which the Company refers to as an upgrade or downgrade. An upgrade occurs when a customer wants to pay for additional years of storage. A downgrade occurs when a customer originally entered into a long-term contract (such as twenty-one year or life-time plan) but would like to change the term to a one-year contract. Upgrade modifications qualify for treatment as a separate contract as the additional services are distinct and the increase in contract price reflects the Company’s stand-alone selling price for the additional services and will be accounted for on a prospective basis. Downgrade modifications do not qualify for treatment as a separate contract as there is no increase in price over the original contract, thus failing the separate contract criteria. As such, the Company separately considers downgrade modifications to determine if these should be accounted for as a termination of the existing contract and creation of a new contract (prospective method) or as part of the existing contract (cumulative catch-up adjustment). ASC 606 requires that an entity account for the contract modification as if it were a termination of the existing contract, and the creation of a new contract, if the remaining goods or services are distinct from the goods or services transferred on or before the date of the contract modification. As the services after the modification were previously determined to be distinct, the Company concluded that downgrade modifications qualify under this method and will be accounted for on a prospective basis. Although contract modifications do occur, they are infrequent. Performance Obligations At contract inception, the Company assesses the goods and services promised in the contracts with customers and identifies a performance obligation for each promise to transfer to the customer a good or service (or bundle of goods or services) that is distinct. The Company then recognizes as revenue the amount of the transaction price that is allocated to the respective performance obligation when (or as) the performance obligation is satisfied. To identify the performance obligations, the Company considers all of the goods or services promised in the contract regardless of whether they are explicitly stated or are implied by customary business practices. The Company determined that the following distinct goods and services represent separate performance obligations involving the sale of its umbilical cord blood product: • Collection and processing services • Storage services • Public cord blood banking • License and royalties • Sale of PrepaCyte CB product a) Processing and Storage Fees Processing and storage fees include the Company providing umbilical cord blood and tissue cellular processing and cryogenic cellular storage for private use. Revenues recognized for the cellular processing and cryogenic cellular storage represent sales of the umbilical cord blood stem cells program to customers and income from licensees who are selling the umbilical cord blood stem cells program to customers outside the United States. The Company recognizes revenue from processing fees at the point in time of the successful completion of processing and recognizes storage fees over time, which is ratably over the contractual storage period as well as other income from royalties paid by licensees related to long-term storage contracts which the Company has under license agreements. Contracted storage periods are annual, twenty-one years and life-time Significant financing When determining the transaction price of a contract, an adjustment is made if payment from a customer occurs either significantly before or significantly after performance, resulting in a significant financing component. For all plans being annual, twenty-one years and life-time, the storage fee is paid at the beginning of the storage period (prepaid plans). Alternatively, the Company offers payment plans (including a stated service fee) for customers to pay over time for a period of one to twenty-four plus months. The one-time plan includes the collection kit, processing and testing, return medical courier service and twenty-one years of pre-paid storage fees. The life-time plan includes the collection kit, processing and testing, return medical courier service and pre-paid storage fees for the life of the customer. The Company concluded that a significant financing component is not present within either the prepaid or overtime payment plans. The Company has determined that the twenty-one year and life-time prepayment options do not include a significant financing component as the payment terms were structured primarily for reasons other than the provision of financing and to maximize profitability. The Company has determined that the majority of plans that are paid over time are paid in less than a year. When considered over a twenty-four-month payment plan, the difference between the cash selling price and the consideration paid is nominal. As such, the Company believes that its payment plans do not include significant financing components as they are not significant in the aggregate when considered in the context of all contracts entered into nor significant at the individual contract level. The Company elected to apply the practical expedient where the Company does not need to assess whether a significant financing component exists if the period between when it performs its obligations under the contract and when the customer pays is one year or less. As of May 31, 2019, the total aggregate transaction price allocated to the unsatisfied performance obligations was recorded as deferred revenue amounting to $30,500,610, which will be recognized ratably on a straight-line basis over the contractual period of which $8,516,593 will be recognized over the next twelve months. Variable consideration In December 2005, the Company began providing its customers that enrolled after December 2005 a payment warranty under which the Company agrees to pay $50,000 to its client if the umbilical cord blood product retrieved is used for a stem cell transplant for the donor or an immediate family member and fails to engraft, subject to various restrictions. Effective February 1, 2012, the Company increased the $50,000 payment warranty to a $75,000 payment warranty to all of its new clients. Effective June 1, 2017, the Company increased the payment warranty to $100,000 to all new clients who choose the premium processing method, Prepacyte CB. Additionally, under the Cryo-Cell CaresTM program, the Company will pay $10,000 to the client to offset personal expenses if the umbilical cord blood product is used for bone marrow reconstitution in a myeloblative transplant procedure. The product warranty and the Cryo-Cell Cares program are available to clients who enroll under this structure for as long as the specimen is stored with the Company. In the processing and storage agreements, the Company provides limited rights which are offered to customers automatically upon contract execution. The Company has determined that the payment warranty represents variable consideration payable to the customer. Based on the Company’s historical experience to date, the Company has determined the payment warranty to be fully constrained under the most likely amount method. Consequently, the transaction price does not currently reflect any expectation of service level credits. At the end of each reporting period, the Company will update the estimated transaction price related to the payment warranty including updating its assessment of whether an estimate of variable consideration is constrained to represent faithfully the circumstances present at the end of the reporting period and the changes in circumstances during the reporting period. Allocation of transaction price As the Company’s processing and storage agreements contain multiple performance obligations, ASC 606 requires an allocation of the transaction price based on the estimated relative standalone selling prices of the promised services underlying each performance obligation. The Company has selected an adjusted market assessment approach to estimate the stand-alone selling prices of the processing services and storage services and concluded that the published list price is the price that a customer in that market would be willing to pay for those goods or services. The Company also considered the fact that all customers are charged the list prices current at the time of their enrollment where the Company has separately stated list prices for processing and storage. Costs to Obtain a Contract Prior to the adoption of ASC 606, the Company expensed in the period, all commissions paid to its internal and external sales representatives the Company employs and to its customers for generating new contracts. With the adoption of ASC 606 as of December 1, 2018, the Company capitalizes commissions that are incremental in obtaining customer contracts and the costs incurred to fulfill a customer contract if those costs are not within the scope of another topic within the accounting literature and meet the specified criteria. These costs are deferred in other current or long-term assets and are expensed to selling, general and administrative expenses as the Company satisfies the performance obligations by transferring the service to the customer. These assets will be periodically assessed for impairment. As a practical expedient, the Company elected to recognize the incremental costs of obtaining its annual contracts as an expense when incurred, as the amortization period of the asset recognized would have been one year. The Company has determined that payments under the Company’s refer-a-friend program (“RAF program”) are incremental costs of obtaining a contract as they provide an incentive for existing customers to refer new customers to the Company and is referred to as commission. The amount paid under the RAF program (either through issuance of credits to customers or check payments) which exceeds the typical commission payment to a sales representative is recorded as a reduction to revenue under ASC 606. During the three and six months ended May 31, 2019, the Company recorded $7,826 and $14,469, respectively, in commission payments to customers under the RAF program as a reduction to revenue. As of December 1, 2018, the Company capitalized $329,231 in incremental contract acquisition costs related to contracts that were not completed, net of the cumulative amortization expense of $66,533 through the adoption date. The Company did not record any impairment losses in relation to costs capitalized. For the three and six months ended May 31, 2019, the Company capitalized additional contract acquisition costs of $20,954 and $23,534, respectively, net of amortization expense. b) Public banking revenue The Company sells and provides units not likely to be of therapeutic use for research to qualified organizations and companies operating under Institutional Review Board approval. Control is transferred at the point in time when the shipment has occurred, at which time, the Company records revenue. c) Licensee and royalty income Licensee and royalty income consist of royalty income earned on the processing and storage of cord blood stem cell specimens by an affiliate where the Company has a License and Royalty Agreement. The Company records revenue from processing and storage of specimens and pursuant to agreements with licensees. The Company records the royalty revenue in same period that the related processing and storage is being completed by the affiliate. d) Product Revenue The Company records revenue from the sale of the PrepaCyte CB product line upon shipment of the product to the Company’s customers. e) Shipping and handling The Company elected to apply the practical expedient to account for shipping and handling activities performed after the control of a good has been transferred to the customer as a fulfillment cost. Shipping and handling costs that the Company incurs are therefore expensed and included in cost of sales. The adoption of ASC 606 did not have an impact on the timing of revenue recognition for any of the Company’s revenue streams. Disaggregation of Revenue The following table provides information about disaggregated revenue by products and services: Three months ended May 31, 2019 May 31, 2018 Processing and storage fees $ 7,679,869 $ 6,295,455 Public banking revenue 234,115 — Licensee and royalty income 201,828 203,159 Product revenue 12,040 26,849 $ 8,127,852 $ 6,525,463 Six months ended May 31, 2019 May 31, 2018 Processing and storage fees $ 15,014,896 $ 12,495,522 Public banking revenue 368,480 — Licensee and royalty income 201,828 203,159 Product revenue 37,760 54,900 $ 15,622,964 $ 12,753,581 The following table provides information about assets and liabilities from contracts with customers: May 31, 2019 At Adoption Contract assets (sales commissions) $ 365,086 $ 329,231 Accounts receivables $ 5,758,673 $ 5,867,335 Short-term contract liabilities (deferred revenue) $ 8,516,593 $ 8,365,284 Long-term contract liabilities (deferred revenue) $ 21,984,017 $ 20,317,231 The Company, in general, requires the customer to pay for processing and storage services at the time of processing. Contract assets include deferred contract acquisition costs, which will be amortized along with the associated revenue. Contract liabilities include payments received in advance of performance under the contract and are realized with the associated revenue recognized under the contract. Accounts receivable consists of amounts due from clients that have enrolled and processed in the umbilical cord blood stem cell processing and storage programs related to renewals of annual plans and amounts due from license affiliates, and sublicensee territories. The Company did not have asset impairment charges related to contract assets in the three and six months ended May 31, 2019. The following table presents changes in the Company’s contract assets and liabilities during the six months ended May 31, 2019: Balance at December 1, 2018 Additions Deductions Balance at May 31, 2019 Contract assets (sales commissions) $ 329,231 $ 44,488 $ (8,633 ) $ 365,086 Accounts receivables $ 5,867,335 $ 18,471,851 $ (18,580,513 ) $ 5,758,673 Contract liabilities (deferred revenue) $ 28,682,515 $ 9,249,051 $ (7,430,956 ) $ 30,500,610 Accounts Receivable Accounts receivable consist of uncollateralized amounts due from clients that have enrolled and processed in the umbilical cord blood stem cell processing and storage programs and amounts due from license affiliates, and sublicensee territories. Accounts receivable are due within 30 days and are stated at amounts net of an allowance for doubtful accounts. Accounts outstanding longer than the contractual payment terms are considered past due. The Company determines its allowance by considering the length of time accounts receivable are past due, the Company’s previous loss history, and the client’s current ability to pay its obligations. Therefore, if the financial condition of the Company’s clients were to deteriorate beyond the estimates, the Company may have to increase the allowance for doubtful accounts which could have a negative impact on earnings. The Company writes-off accounts receivable when they become uncollectible, and payments subsequently received on such receivables are credited to the allowance for doubtful accounts. Inventories As part of the Asset Purchase Agreement, (see Note 2), the Company has an agreement with Duke University (“Duke”) expiring on January 31, 2020 Income Taxes Deferred income tax assets and liabilities are recognized for the estimated future tax consequences attributable to differences between financial statement carrying amounts of existing assets and liabilities and their respective tax bases. Deferred income tax assets and liabilities are measured using enacted tax rates expected to be recovered or settled. The Company has recorded a valuation allowance of $1,634,000 and $1,634,000 as of May 31, 2019 and November 30, 2018, as the Company does not believe it is “more likely than not” that all future income tax benefits will be realized. When the Company changes its determination as to the amount of deferred income tax assets that can be realized, the valuation allowance is adjusted with a corresponding impact to income tax expense in the period in which such determination is made. The ultimate realization of the Company’s deferred income tax assets depends upon generating sufficient taxable income prior to the expiration of the tax attributes. In assessing the need for a valuation allowance, the Company projects future levels of taxable income. This assessment requires significant judgment. The Company examines the evidence related to the recent history of losses, the economic conditions in which the Company operates and forecasts and projections to make that determination. The Company recorded U.S. income taxes of approximately $29,000 and $294,000, for the three months ended May 31, 2019 and May 31, 2018, respectively. The Company recorded U.S. income taxes of approximately $134,000 and $3,497,000 for the six months ended May 31, 2019 and May 31, 2018, respectively. Included in the $3,497,000 tax expense for the six months ended May 31, 2018 is approximately $2,985,000 of expense related to the reduction of the federal tax rate to 21% as of January 1, 2018 as a result of the Tax Cuts and Jobs Act that was signed into law on December 22, 2017. The decrease in the federal tax rate caused a decrease in the Company’s deferred tax asset which resulted in an increase in the income tax expense. The Company records foreign income taxes withheld from installment payments of non-refundable up-front license fees and royalty income earned on the processing and storage of cord blood stem cell specimens in geographic areas where the Company has license agreements. The Company recognized approximately $22,000 and $22,000 for the three months ended May 31, 2019 and 2018, respectively, of foreign income tax expense. The Company recognized approximately $22,000 and $22,000 for the six months ended May 31, 2019 and 2018, respectively, of foreign income tax expense. Foreign income tax expense is included in income tax expense in the accompanying consolidated statements of comprehensive income (los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Increases or decreases to the unrecognized tax benefits could result from management’s belief that a position can or cannot be sustained upon examination based on subsequent information or potential lapse of the applicable statute of limitation for certain tax positions. The Company recognizes interest and penalties related to uncertain tax positions in income tax expense. For the three and six months ended May 31, 2019 and May 31, 2018, the Company had no provisions for interest or penalties related to uncertain tax positions. Long-Lived Assets The Company evaluates the realizability of its long-lived assets, which requires impairment losses to be recorded on long-lived assets used in operations when indicators of impairment, such as reductions in demand or when significant economic slowdowns are present. Reviews are performed to determine whether the carrying value of an asset is impaired, based on comparisons to undiscounted expected future cash flows. If this comparison indicates that there is impairment and carrying value is in excess of fair value, the impaired asset is written down to fair value, which is typically calculated using: (i) quoted market prices or (ii) discounted expected future cash flows utilizing a discount rate. The Company did not note any impairment for the three and six months ended May 31, 2019 and 2018. Goodwill Goodwill represents the excess of the purchase price of the assets acquired from Cord:Use (Note 2) over the estimated fair value of the net tangible and identifiable assets acquired. The annual assessment of the reporting unit is performed as of September 1st, and an assessment is performed at other times if an event occurs or circumstances change that would more likely than not reduce the fair value of the asset below its carrying value. Step one of the impairment assessment compares the fair value of the reporting unit to its carrying value and if the fair value exceeds its carrying value, goodwill is not impaired. If the carrying value exceeds the fair value, the implied fair value of goodwill is compared to the carrying value of goodwill. If the implied fair value exceeds the carrying value then goodwill is not impaired; otherwise, an impairment loss would be recorded by the amount the carrying value exceeds the implied fair value. As of May 31, 2019, and November 30, 2018, goodwill, is reflected on the consolidated balance sheets at $1,941,411 and $1,941,411. Stock Compensation As of May 31, 2019, the Company has two stock-based compensation plans, which are described in Note 8 to the unaudited consolidated financial statements. The Company’s stock-based employee compensation plan became effective December 1, 2011 as approved by the Board of Directors and approved by the stockholders at the 2012 Annual Meeting. The Company recognized approximately $87,000 and $156,000 for the three months ended May 31, 2019 and May 31, 2018, respectively, of stock compensation expense. The Company recognized approximately $226,000 and $268,000 for the six months ended May 31, 2019 and May 31, 2018 respectively, of stock compensation expense. The Company reversed $444,000 of stock compensation expense during the three months ended May 31, 2018 as the Co-CEOs each opted to receive a lump sum cash payment in lieu of 30,000 shares of earned common stock pursuant to the terms of their Employment Agreements. The reversal had no impact on the accompanying consolidated statements of comprehensive income (loss) as other compensation expense was recognized to offset the reversal. The Company recognizes stock-based compensation based on the fair value of the related awards. Under the fair value recognition guidance of stock-based compensation accounting rules, stock-based compensation expense is estimated at the grant date based on the fair value of the award and is recognized as expense over the requisite service period of the award. The fair value of service-based vesting condition and performance-based vesting condition stock option awards is determined using the Black-Scholes valuation model. For stock option awards with only service-based vesting conditions and graded vesting features, the Company recognizes stock compensation expense based on the graded-vesting method. To value awards with market-based vesting conditions the Company uses a binomial valuation model. The Company recognizes compensation cost for awards with market-based vesting conditions on a graded-vesting basis over the derived service period calculated by the binomial valuation model. The use of these valuation models involves assumptions that are judgmental and highly sensitive in the determination of compensation expense and include the expected life of the option, stock price volatility, risk-free interest rate, dividend yield, exercise price, and forfeiture rate. Forfeitures are estimated at the time of valuation and reduce expense ratably over the vesting period. The estimation of stock awards that will ultimately vest requires judgment and to the extent that actual results or updated estimates differ from current estimates, such amounts will be recorded as a cumulative adjustment in the period they become known. The Company considered many factors when estimating forfeitures, including the recipient groups and historical experience. Actual results and future changes in estimates may differ substantially from current estimates. The estimation of stock awards that will ultimately vest requires judgment and to the extent that actual results or updated estimates differ from current estimates, such amounts will be recorded as a cumulative adjustment in the period they become known. The Company considered many factors when estimating forfeitures, including the recipient groups and historical experience. Actual results and future changes in estimates may differ substantially from current estimates. The Company issues performance-based equity awards which vest upon the achievement of certain financial performance goals, including revenue and income targets. Determining the appropriate amount to expense based on the anticipated achievement of the stated goals requires judgment, including forecasting future financial results. The estimate of the timing of the expense recognition is revised periodically based on the probability of achieving the required performance targets and adjustments are made as appropriate. The cumulative impact of any revision is reflected in the period of the change. If the financial performance goals are not met, the award does not vest, so no compensation cost is recognized and any previously stock-recognized stock-based compensation</t>
  </si>
  <si>
    <t>Acquisition</t>
  </si>
  <si>
    <t>Business Combinations [Abstract]</t>
  </si>
  <si>
    <t>Note 2 – Acquisition On June 11, 2018, Cryo-Cell completed its acquisition of substantially all of the assets (the “Cord Purchase”) of Cord:Use Cord Blood Bank, Inc., a Florida corporation (“Cord:Use”), in accordance with the definitive Asset Purchase Agreement between Cryo-Cell and Cord:Use (the “Purchase Agreement”), including without limitation Cord:Use’s inventory of public cord blood units existing as of the closing date (the “Public Cord Blood Inventory”) and Cord:Use’s shares of common stock of Tianhe Stem Cell Biotechnologies, Inc., an Illinois corporation (the “Tianhe Capital Stock”). Cord:Use was in the business of public and private cord blood and tissue, collection, processing, storage and banking. The aggregate consideration payable at closing under the Purchase Agreement was $14,000,000, with $10,500,000 paid in cash and the balance paid through the delivery to Seller of 465,426 shares of Cryo-Cell’s common stock, par value $0.01 per share (“Common Stock”), at $7.52 per share. In addition, Cryo-Cell assumed certain limited liabilities incurred by Cord:Use in connection with its business that were unpaid as of the closing date and that directly relate to the services to be provided after closing by Cryo-Cell. Cryo-Cell also assumed certain of Cord:Use’s contracts and the obligations arising therefrom after the closing. Additionally, Cord:Use is entitled to an earnout from Cryo-Cell’s sale of the public cord blood inventory from and after closing. Each calendar year after the closing, Cryo-Cell will pay to Cord:Use 75% of all gross revenues, net of any returns, received from the sale of public cord blood inventory in excess of $500,000. Such payments will be made quarterly, within 30 days of the end of the last month of each calendar quarter, until the public cord blood inventory is exhausted. In addition, each calendar year after closing, until the public cord blood inventory is exhausted, for every $500,000 of retained gross revenues, net of any returns, received and retained by Cryo-Cell in excess of the initial $500,000 retained by Cryo-Cell during such year, Cryo-Cell will deliver $200,000 worth of Cryo-Cell Common stock to Cord:Use, up to an aggregate value of $5,000,000. Cord:Use is also entitled to a portion of the gross profits generated, or deemed to have been generated, by Cryo-Cell from its ownership of the Tianhe Capital Stock. The Company incurred $580,000 in costs associated with the acquisition of Cord:Use. The following summarizes the fair value of the consideration of the Acquisition as of the purchase date: Consideration Cash $ 10,500,000 Cryo-Cell common stock 3,500,000 Cord blood inventory earnout 4,698,255 Consideration $ 18,698,255 The following summarizes the preliminary allocation of the total purchase price for the Acquisition: Accounts receivable $ 188,019 Inventory 16,037,957 Prepaid expenses 68,867 Property and equipment 568,407 Other asset - Tiahne capital stock 308,000 Brand 31,000 Customer relationships 960,000 Total identifiable net assets acquired 18,162,250 Less: Deferred revenue (1,405,406 ) Goodwill 1,941,411 Total $ 18,698,255 The Company has not completed its assignment of goodwill to the segment reporting units. Goodwill includes the fair value of the assembled workforce. The fair value of the assembled workforce was estimated by applying a cost approach, representing a level 2 measurement. The goodwill is not deductible for income tax purposes. The property and equipment are stated at an estimate of fair value. The Tiahne capital stock is an investment that is valued based on fair value. Cord:Use had a supply and equity participation agreement with Tiahne who is engaged in medical and life science research that involves the use of stem cells derived from umbilical cord blood units in clinical trials for humans. The fair value of the company brand and customer relationships were estimated by applying an income approach, representing a level 3 measurement. The fair value estimates are based on (1) an assumed discount rate of 19%, (2) long-term sustainable growth rate of 3%, (3) market royalty rate of 1% and (4) one and thirty-year lives for the brand and customer relationships, respectively. The fair values of the assets acquired includes public cord blood banking inventory of $16,037,957 which the Company expects to sell to outside customers. The Company also acquired accounts receivable of $188,019 and prepaid expenses of $68,867. The fair values of the customer relationships reflect the anticipated cash flows over their expected lives. The fair value of deferred revenue is valued based on the cost method. Deferred revenues are pre-payment fees for future storage of umbilical cord blood and/or cord tissue specimens. The short- and long-term deferred revenue is $330,508 and $1,074,898, respectively. The valuations are not final and are subject to revision for a period not to exceed one-year after the acquisition date as information relative to the acquisition date fair values become available. Unaudited Pro forma Results The following table provides the Company’s consolidated unaudited pro forma revenues, net income per basic and diluted common share had the results of the acquired businesses’ operations been included in its operations commencing on December 1, 2016, based on available information related to the respective operations. This proforma information presented is not necessarily indicative either of the combined results of operations that actually would have been realized by the Company had the acquisition been consummated at the beginning of the period for which the pro forma information is presented, or of future results, and does not account for any operation improvements to be made by the Company post-acquisition. Three months ended May 31, 2018 Six months ended May 31, 2018 Revenue $ 7,610,357 $ 14,293,369 Net income (loss) $ (569,088 ) $ (4,049,426 ) Earnings (loss) per share: Basic $ (0.07 ) $ (0.53 ) Diluted $ (0.07 ) $ (0.53 )</t>
  </si>
  <si>
    <t>Segment Reporting</t>
  </si>
  <si>
    <t>Segment Reporting [Abstract]</t>
  </si>
  <si>
    <t xml:space="preserve">Note 3 – Segment Reporting During the third quarter of fiscal 2018, the Company purchased the assets and assumed contracts that Cord:Use used in the operation of its cord blood business (See Note 2). The Company evaluated and determined that this acquisition qualifies as a separate segment. The Company is organized in three reportable segments: 1. The cellular processing and cryogenic storage of umbilical cord blood and cord tissue stem cells for family use. Revenue is generated from the initial processing and testing fees and the annual storage fees charged each year for storage (the “Umbilical cord blood and cord tissue stem cell service”). 2. The manufacture of Prepacyte ® ® ® 3. The cellular processing and cryogenic storage of umbilical cord blood stem cells for public use. Revenue is generated from the sale of the cord blood units to the National Marrow Donor Program (“NMDP”), which distributes the cord blood units to transplant centers located in the United States, and around the world. The following table shows, by segment: net revenue, cost of sales, depreciation and amortization, operating profit, interest expense, and income tax (expense) benefit for the three and six months ended May 31, 2019 and May 31, 2018: For the three months ended May 31, 2019 For the three months ended May 31, 2018 Net revenue Umbilical cord blood and cord tissue stem cell service $ 7,881,697 $ 6,498,614 Prepacyte ® 12,040 26,849 Public cord blood banking 234,115 — Total net revenue $ 8,127,852 $ 6,525,463 Cost of sales Umbilical cord blood and cord tissue stem cell service $ 2,218,926 $ 1,726,259 Prepacyte ® 4,621 50,879 Public cord blood banking 404,744 — Total cost of sales $ 2,628,291 $ 1,777,138 Depreciation and amortization Umbilical cord blood and cord tissue stem cell service $ 46,269 $ 27,185 Prepacyte ® 9,065 9,063 Public cord blood banking — — Total depreciation and amortization $ 55,334 $ 36,248 Operating income Umbilical cord blood and cord tissue stem cell service $ 3,001,600 $ 1,182,829 Prepacyte ® (1,644 ) (33,093 ) Public cord blood banking (2,503,392 ) — Total operating income $ 496,564 $ 1,149,736 Interest expense Umbilical cord blood and cord tissue stem cell service $ 424,287 $ 304,094 Prepacyte ® — — Public cord blood banking — — Total interest expense $ 424,287 $ 304,094 Income tax expense Umbilical cord blood and cord tissue stem cell service $ 50,943 $ 315,921 Prepacyte ® — — Public cord blood banking — — Total income tax expense $ 50,943 $ 315,921 For the six months ended May 31, 2019 For the six months ended May 31, 2018 Net revenue Umbilical cord blood and cord tissue stem cell service $ 15,216,724 $ 12,698,681 Prepacyte ® 37,760 54,900 Public cord blood banking 368,480 — Total net revenue $ 15,622,964 $ 12,753,581 Cost of sales Umbilical cord blood and cord tissue stem cell service $ 4,257,530 $ 3,281,581 Prepacyte ® 164,627 97,065 Public cord blood banking 672,361 — Total cost of sales $ 5,094,518 $ 3,378,646 Depreciation and amoritzation Umbilical cord blood and cord tissue stem cell service $ 94,186 $ 54,666 Prepacyte ® 18,128 18,127 Public cord blood banking — — Total depreciation and amortization $ 112,314 $ 72,793 Operating income Umbilical cord blood and cord tissue stem cell service $ 4,131,863 $ 2,197,165 Prepacyte ® ( 144,993 ) (60,292 ) Public cord blood banking (2,636,644 ) — Operating income $ 1,350,226 $ 2,136,873 Interest expense Umbilical cord blood and cord tissue stem cell service $ 831,212 $ 585,071 Prepacyte ® — — Public cord blood banking — — Total interest expense $ 831,212 $ 585,071 Income tax expenses Umbilical cord blood and cord tissue stem cell service $ 155,610 $ 3,518,588 Prepacyte ® — — Public cord blood banking — — Total income taxes $ 155,610 $ 3,518,588 The following table shows the assets by segment as of May 31, 2019 and November 30, 2018: As of May 31, 2019 As of November 30, 2018 Assets Umbilical cord blood and cord tissue stem cell service $ 27,155,586 $ 26,239,260 Prepacyte ® 241,112 319,802 Public cord blood banking 13,492,687 15,831,081 Total assets $ 40,889,385 $ 42,390,143 </t>
  </si>
  <si>
    <t>Inventory Disclosure [Abstract]</t>
  </si>
  <si>
    <t>Note 4 – Inventory Inventory is comprised of public cord blood banking specimens, collection kits, finished goods, work-in-process and raw materials. Collection kits are used in the collection and processing of umbilical cord blood and cord tissue stem cells, finished goods include products purchased or assumed for resale and for the use in the Company’s processing and storage service. Inventory in the Public Cord Blood Bank includes finished goods that are specimens that are available for resale. The Company considers inventory in the Public Cord Blood Bank that has not completed all testing to determine viability to be work in process. The components of inventory at May 31, 2019 and November 30, 2018 are as follows: May 31, 2019 November 30, 2018 Raw materials $ — $ — Work-in-process 142,351 188,085 Work-in-process – Public Bank — — Finished goods 43,855 5,262 Finished goods – Public Bank 13,492,686 15,831,081 Collection kits 21,021 19,163 Inventory reserve (7,718 ) (7,718 ) Total inventory $ 13,692,195 $ 16,035,873 Inventory, current portion $ 1,046,195 $ 1,260,557 Inventory, long-term portion 12,646,000 14,775,316 Total inventory $ 13,692,195 $ 16,035,873 During the second quarter of fiscal 2019, due to changes in sales trends and estimated recoverability of cost capitalized into inventory for the public banking inventory, the Company prepared an analysis and determined that the value of the public inventory should be reduced from cost to net realizable value and this led to an impairment charge to the public inventory of $2,332,763. Due to the nature of the units of public inventory, the net realizable value of those units that are expected to be sold during the next twelve months are included in current inventory. The remaining balance of the public inventory is considered to be long-term. In order to conform to the current period presentation, the Company made certain reclassifications to the Public Bank inventory prior period balance in the Consolidated Balance Sheets. This reclassification had no effect on the previously reported total assets or liabilities, net income or cash flows from operating activities.</t>
  </si>
  <si>
    <t>Intangible Assets</t>
  </si>
  <si>
    <t>Goodwill and Intangible Assets Disclosure [Abstract]</t>
  </si>
  <si>
    <t xml:space="preserve">Note 5 – Intangible Assets The Company incurs certain legal and related costs in connection with patent and trademark applications. If a future economic benefit is anticipated from the resulting patent or trademark or an alternate future use is available to the Company, such costs are capitalized and amortized over the expected life of the patent or trademark. The Company’s assessment of future economic benefit involves considerable management judgment. A different conclusion could result in the reduction of the carrying value of these assets. Intangible assets were as follows as of May 31, 2019 and November 30, 2018: Useful lives May 31, 2019 November 30, 2018 Patents and Domain Names 10-20 years $ 234,570 $ 234,570 Less: Accumulated amortization (29,594 ) (23,663 ) License agreement 10 years 470,000 470,000 Less: Intangible asset impairment (185,000 ) (185,000 ) Less: Accumulated amortization (139,361 ) (123,528 ) Customer relationships-Prepacyte ® 15 years 41,000 41,000 Less: Intangible asset impairment (26,267 ) (26,267 ) Less: Accumulated amortization (5,803 ) (5,276 ) Brand 31,000 31,000 Less: Accumulated amortization (31,000 ) (15,500 ) Customer relationships – Cord:Use 960,000 960,000 Less: Accumulated amortization (32,000 ) (16,000 ) Net Intangible Assets $ 1,287,545 $ 1,341,336 Amortization expense of intangibles was approximately $27,000 and $11,000 for the three months ended May 31, 2019 and May 31, 2018, respectively. Amortization expense of intangibles was approximately $54,000 and $22,000 for the six months ended May 31, 2019 and May 31, 2018, respectively. </t>
  </si>
  <si>
    <t>Note Payable</t>
  </si>
  <si>
    <t>Debt Disclosure [Abstract]</t>
  </si>
  <si>
    <t xml:space="preserve">Note 6 – Notes Payable On May 20, 2016, the Company entered into a Credit Agreement (“Agreement”) with Texas Capital Bank, National Association (“TCB”) for a term loan of $8.0 million in senior credit facilities. The proceeds of the term loan were used by the Company to fund repurchases of the Company’s common stock. Subject to the terms of the Agreement, on May 20, 2016, TCB advanced the Company $ 100.00 Collateral of the term and subordinated loans includes all money, securities and property of the Company. The Company incurred debt issuance costs related to the term and subordinated loans in the amount of $548,085 which is recorded as a direct reduction of the carrying amount of the note payable and amortized over the life of the loan. As of the three and six months ended May 31, 2019, $28,106 and $58,000, respectively, of the debt issuance costs were amortized. As of the three and six months ended May 31, 2018, $24,837 and $51,540, respectively, of the debt issuance costs were amortized and are reflected in interest expense on the accompanying consolidated statements of comprehensive As of May 31, 2019 and November 30, 2018, the note payable obligation was as follows: May 31, 2019 November 30, 2018 Note payable $ 11,658,433 $ 13,208,433 Unamortized debt issuance costs (206,922 ) (264,923 ) Net note payable $ 11,451,511 $ 12,943,510 Current portion of note payable $ 3,100,000 $ 3,100,000 Long-term note payable, net of debt issuance costs 8,351,511 9,843,510 Total $ 11,451,511 $ 12,943,510 Interest expense on the note payable for the three and six months ended May 31, 2019 and May 31, 2018 was as follows: For the three For the six Interest expense on notes payable $ 181,440 $ 361,682 Debt issuance costs 28,106 58,000 Total Interest expense $ 209,546 $ 419,682 For the three For the six Interest expense on notes payable $ 94,818 $ 188,645 Debt issuance costs 24,837 51,540 Total interest expense $ 119,655 $ 240,185 </t>
  </si>
  <si>
    <t>Income (Loss) per Common Share</t>
  </si>
  <si>
    <t>Earnings Per Share [Abstract]</t>
  </si>
  <si>
    <t xml:space="preserve">Note 7 – Income (Loss) per Common Share The following table sets forth the calculation of basic and diluted net income per common share: Three Months Ended Six Months Ended May 31, 2019 May 31, 2018 May 31, 2019 May 31, 2018 Numerator: Net Income $ 53,673 $ 539,506 $ 329,550 $ (1,990,566 ) Denominator: Weighted-average shares outstanding-basic 7,803,333 7,247,464 7,802,344 7,177,082 Dilutive common shares issuable upon exercise of stock options 617,903 670,271 619,798 — Weighted-average shares-diluted 8,421,236 7,917,735 8,422,142 7,177,082 Net income per common share: Basic $ 0.01 $ 0.07 $ 0.04 $ (0.28 ) Diluted $ 0.01 $ 0.07 $ 0.04 $ (0.28 ) For the three months ended May 31, 2019, the Company excluded the effect of 51,636 outstanding options from the computation of diluted earnings per share, as the effect of potentially dilutive shares from the outstanding stock options would be anti-dilutive. For the six months ended May 31, 2019, the Company excluded the effect of 51,636 outstanding options from the computation of diluted earnings per share, as the effect of potentially dilutive shares from the outstanding stock options would be anti-dilutive. For the three months ended May 31, 2018, the Company excluded the effect of 51,636 outstanding options from the computation of diluted earnings per share, as the effect of potentially dilutive shares from the outstanding stock options would be anti-dilutive. For the six months ended May 31, 2018, the Company excluded the effect of all outstanding stock options from the calculation of diluted earnings per share, as the effect of potentially dilutive shares from the outstanding stock options would be anti-dilutive. </t>
  </si>
  <si>
    <t>Stockholders' Equity</t>
  </si>
  <si>
    <t>Equity [Abstract]</t>
  </si>
  <si>
    <t xml:space="preserve">Note 8 – Stockholders’ Equity Employee Stock Incentive Plan The Company maintains the 2006 Stock Incentive Plan (the “2006 Plan”) under which it has reserved 1,000,000 shares of the Company’s common stock for issuance pursuant to stock options, restricted stock, stock-appreciation rights (commonly referred to as “SARs”) and stock awards (i.e. performance options to purchase shares and performance units). As of May 31, 2019 and November 30, 2018, there were 370,000 and 444,000 options issued, but not yet exercised, under the 2006 Plan, respectively. As of May 31, 2019, there were 0 shares available for future issuance under the 2006 Plan. The Company maintains the 2012 Equity Incentive Plan (the “2012 Plan”) which became effective December 1, 2011 as approved by the Board of Directors and approved by the stockholders at the 2012 Annual Meeting on July 10, 2012. The 2012 Plan originally reserved 1,500,000 shares of the Company’s common stock for issuance pursuant to stock options, restricted stock, SARs, and other stock awards (i.e. performance shares and performance units). In May 2012, the Board of Directors approved an amendment to the 2012 Plan to increase the number of shares of the Company’s common stock reserved for issuance to 2,500,000 shares. As of May 31, 2019, there were 621,365 service-based options issued, 129,729 service-based restricted common shares granted, 823,300 performance-based and 116,218 market-based restricted common shares granted under the 2012 Plan. As of May 31, 2019, there were 0 shares available for future issuance under the 2012 Plan. In March 2018, the Company received notice that shares of the Company’s common stock issued to certain executive officers pursuant to the Company’s 2012 Stock Incentive Plan had purportedly been issued in excess of the shares reserved for issuance under the Plan. The Company has established an independent committee of the Board of Directors to review this issue. The Company granted 1,500 options to an optionee during the second fiscal quarter of 2019 as approved by the Board of Directors. These options are not currently issued out of the 2006 or 2012 Plan. Service-based vesting condition options The fair value of each option award is estimated on the date of the grant using the Black-Scholes valuation model that uses the assumptions noted in the following table. Expected volatility is based on the historical volatility of the Company’s stock over the most recent period commensurate with the expected life of the Company’s stock options. The Company uses historical data to estimate option exercise and employee termination within the valuation model. The risk-free rate for periods within the contractual life of the option is based on the U.S. Treasury yield curve in effect at the time of grant. The expected term of options granted to employees is calculated, in accordance with the “simplified method” for “plain vanilla” stock options allowed under GAAP. Expected dividends are based on the historical trend of the Company not issuing dividends. There were 1,500 and 51,636 options granted during the three and six months ended May 31, 2019 and May 31, 2018, respectively. Variables used to determine the fair value of the options granted for the three and six months ended May 31, 2019 and May 31, 2018, respectively, are as follows: Three Months Ended Three Months Ended Six Months Ended Six Months Ended May 31, 2019 May 31, 2018 May 31, 2019 May 31, 2018 Weighted average values: Expected dividends 0 % 0 % 0 % 0 % Expected volatility 51.2 % 50.8 % 51.2 % 50.8 % Risk free interest rate 2.31 % 2.67 % 2.31 % 2.67 % Expected life 5 years 5 years 5 years 5 years Stock option activity for options with only service-based vesting conditions for the six months ended May 31, 2019, was as follows: Weighted Weighted Average Average Remaining Aggregate Options Exercise Price Contractual Life (Years) Intrinsic Value Outstanding at November 30, 2018 1,001,365 $ 2.77 3.97 $ 4,580,967 Granted 1,500 7.04 990 Exercised (2,500 ) 2.28 14,175 Expired/forfeited (7,500 ) 2.22 41,075 Outstanding at May 31, 2019 992,865 $ 2.79 3.57 $ 4,889,909 Exercisable at May 31, 2019 969,821 $ 2.69 3.55 $ 4,868,182 The aggregate intrinsic value represents the total value of the difference between the Company’s closing stock price on the last trading day of the period and the exercise price of the options, multiplied by the number of in-the-money stock options that would have been received by the option holders had all option holders exercised their options on either May 31, 2019 or For the three and six months ended May 31, 2019, the Company issued 0 and 2,500 common shares to option holders who exercised options for $0 and $5,700, respectively. For the three and six months ended May 31, 2018, the Company issued 1,000 and 2,250 common shares to option holders who exercised options for $2,670 and $4,920, respectively. Significant option groups outstanding and exercisable at May 31, 2019 and related price and contractual life information are as follows: Outstanding Exercisable Weighted Average Weighted Weighted Range of Exercise Prices Outstanding Remaining Contractual Life (Years) Average Exercise Price Outstanding Average Exercise Price $ 1.01 422,500 2.44 $ 1.73 422,500 $ 1.73 $2.01 to $3.00 265,000 2.13 $ 2.72 265,000 $ 2.72 $3.01 to $4.00 227,229 6.67 $ 3.18 223,062 $ 3.18 $6.01 to $7.00 25,000 7.84 $ 6.95 23,334 $ 6.98 $7.01 to $8.00 53,136 4.59 $ 7.83 35,925 $ 7.82 992,865 3.57 $ 2.79 969,821 $ 2.69 A summary of the status of the Company’s non-vested options as of May 31, 2019, and changes during the six months ended May 31, 2019, is presented below: Weighted Average Grant-Date Options Fair Value Non-vested at November 30, 2018 40,254 $ 3.06 Granted 1,500 3.28 Vested (18,710 ) 3.23 Forfeited — — Non-vested at May 31, 2019 23,044 $ 2.94 As of May 31, 2019, there was approximately $49,000 of total unrecognized compensation cost related to non-vested share-based compensation arrangements granted under the 2006 Plan and the 2012 Plan. The cost is expected to be recognized over a weighted-average period of .52 years as of May 31, 2019. The total fair value of shares vested during the six months ended May 31, 2019 was approximately $60,000. During the second fiscal quarter of 2018, the Company entered into Amended and Restated Employment Agreements (“2018 Employment Agreements”) with each of the Company’s Co-CEOs. Per the Employment Agreements, each of the Co-CEOs is to receive base grant equity awards in the form of qualified stock options of the Company’s common stock. As of March 8, 2018, David Portnoy and Mark Portnoy were granted 23,636 and 20,000 stock options of the Company’s common stock, respectively. The options were issued under the Company’s 2012 Stock Plan and will vest 1/3 upon grant, 1/3 on December 1, 2018 and the remaining 1/3 on November 30, 2019. The fair value of the total options vested as of May 31, 2019 and May 31, 2018 was approximately $100,000 and $48,000, respectively, and is reflected as selling, general and administrative expenses in the accompanying consolidated statements of comprehensive income (loss). As of May 31, 2019 and May 31, 2018, there was approximately $39,000 and $91,000, respectively, of total unrecognized compensation cost related to the non-vested options of common stock and these will continue to vest as notated above and per the 2018 Employment Agreements. During the second fiscal quarter of 2018, the Company entered into an Amendment Agreement with the Company’s CIO. Per the Amendment Agreement, the CIO is to receive a base grant equity award in the form of qualified stock options of the Company’s common stock. As of May 21, 2018, Oleg Mikulinsky was granted 8,000 stock options of the Company’s common stock. The options were issued under the Company’s 2012 Stock Plan and will vest 1/3 upon grant, 1/3 on December 1, 2018 and the remaining 1/3 on November 30, 2019. The fair value of the total options vested as of May 31, 2019 and May 31, 2018 was approximately $19,000 and $9,000, respectively, and is reflected as selling, general and administrative expenses in the accompanying consolidated statements of comprehensive income (loss). As of May 31, 2019 and May 31, 2018, there was approximately $9,000 and $19,000, respectively, of total unrecognized compensation cost related to the non-vested options of common stock and these will continue to vest as notated above and per the Amendment Agreement. Performance and market-based vesting condition options Per the 2018 Employment Agreements, based upon certain performance criteria, the Company shall grant David Portnoy and Mark Portnoy a percentage of up to 47,273 and 40,000, respectively, of qualified stock options of the Company’s common stock. For market-based vesting condition options, accounting principles do not require that the market condition be met in order for the compensation cost to be recognized. Fair value of these options has been determined using a Monte Carlo valuation approach and is being recognized over the requisite service period, regardless if the market condition will be met. During fiscal 2019, 15,756 and 13,332, respectively, of qualified stock options will be expensed over the requisite service period. The fair value of these options as of May 31, 2019 and May 31, 2018 was approximately $90,900 and $73,550, respectively, and is reflected as selling, general and administrative expenses in the accompanying consolidated statement of comprehensive income (loss). As of May 31, 2019 and May 31, 2018, there was approximately $90,900 and $73,550, respectively, of total unrecognized compensation cost related to these options of common stock. For performance-based vesting condition options, the Company estimated the fair value of the qualified stock options that met certain performance targets by the end of the fiscal 2018 requisite service period using a Black-Scholes valuation model. The total estimated fair value of 26,243 and 22,222 of qualified options was approximately $161,000 and $0 as of May 31, 2019 and May 31, 2018, respectively. Since these options have not been granted, the Company re-values the fair value of these options each period and records an adjustment to compensation expense. The adjustment made to compensation expense related to these options during the six months ended May 31, 2019 and May 31, 2018 was approximately $66,000 and $0, respectively, and is reflected as selling, general and administrative expenses in the accompanying consolidated statements of comprehensive income (loss). Per the Amendment Agreement, based upon certain performance criteria, the Company shall grant Oleg Mikulinsky a percentage of up to 8,000 of qualified stock options of the Company’s common stock. $9,600 and $ 6,750 Restricted common shares As of April 15, 2016, the Company entered into Amended and Restated Employment Agreements (“Employment Agreements”) with each of the Company’s Co-CEOs. The Employment Agreements provide for the grant of shares of the Company’s common stock based on certain performance measures being attained by each of the Company’s Co-CEOs during fiscal year 2016 and fiscal year 2017. The Employment Agreements state if David Portnoy and Mark Portnoy are employed by the Company on November 30, 2016 and November 30, 2017, then no later than February 28, 2017 and February 28, 2018, respectively, the Company will grant up to 186,487 and 162,163 shares of common stock for each fiscal year. Based upon the performance measures attained as of November 30, 2016, the Company granted 183,145 and 159,257 shares of common stock to David Portnoy and Mark Portnoy, respectively. There was $0 of total unrecognized compensation cost as of May 31, 2019 and May 31, 2018, respectively. Based upon the performance measures being attained as of November 30, 2017, David Portnoy and Mark Portnoy earned a total of 121,801 and 105,915 shares of common stock, respectively. Pursuant to the terms of the Employment Agreements, the Co-CEOs each opted to receive a lump sum cash payment in lieu of 30,000 shares of earned common stock which amounted to approximately $444,000. The Company then granted the remaining earned shares of 91,801 and 75,915 to David Portnoy and Mark Portnoy, respectively. The fair value of the shares granted was approximately $756,000. There was $0 and $0 As of April 18, 2016, the Company entered into a second Amendment Agreement (the “Amendment”), with the Company’s CIO Oleg Mikulinsky effective December 1, 2015, amending certain terms of the Amendment Agreement dated May 1, 2013 and Mikulinsky Employment Agreement dated March 5, 2012. The Amendment provides for the grant of shares of the Company’s common stock based on certain performance measures being attained by the Company during fiscal year 2016 and fiscal year 2017. The Amendment states if Executive is employed by the Company on November 30, 2016 and November 30, 2017, then no later than February 28, 2017 and February 28, 2018, respectively, the Company will grant Executive up to 20,000 shares of restricted stock based on performance as set forth in the Amendment per each fiscal year. Based upon performance measures being attained as of November 30, 2016, the Company granted 19,620 shares of common stock to Oleg Mikulinksy. There was $0 of total unrecognized compensation cost as of May 31, 2019 and May 31, 2018, respectively. Based upon performance measures being attained as of November 30, 2017, the Company will grant a total of 14,729 shares of common stock to Oleg Mikulinksy. The fair value of the shares to be granted is approximately $80,000. There was $0 and $0 </t>
  </si>
  <si>
    <t>License Agreements</t>
  </si>
  <si>
    <t xml:space="preserve">Note 9 – License Agreements The Company enters into two Technology Agreements The Company has entered into a definitive License and Royalty Agreement with LifeCell International Private Limited, formerly Asia Cryo-Cell Private Limited, (“LifeCell”) to establish and market its umbilical cord blood and menstrual stem cell programs in India. Per the License and Royalty Agreement with Lifecell, there is a $1 Million cap on the amount of royalty due to the Company per year and a $10 Million cap on the amount of royalties due to the Company for the term of the License and Royalty Agreement. Since inception of the License and Royalty Agreement, the Company has recorded approximately $8,600,000 in royalty income due under the terms of the License and Royalty Agreement, of which, Lifecell has paid the Company $8,100,000 as of May 31, 2019. The balance of $500,000 is reflected as Accounts Receivable on the accompanying consolidated balance sheets. Marketing Agreements The Company has definitive license agreements to market the Company’s umbilical cord blood stem cell programs in Costa Rica, El Salvador, Guatemala, Honduras, Nicaragua, Panama and Pakistan. The following table details the initial license fees for the technology and marketing agreements and processing and storage royalties earned under the technology agreements for the three and six months ended May 31, 2019 and May 31, 2018. The initial license fees and processing and storage royalties are reflected in licensee and royalty income in the accompanying consolidated statements of operations. Processing and Storage Royalties Three Months Ended May 31, 2019 Six Months Ended May 31, 2019 India $ 201,828 $ 201,828 Total $ 201,828 $ 201,828 Three Months Ended May 31, 2018 Six Months Ended May 31, 2018 India $ 203,159 $ 203,159 Total $ 203,159 $ 203,159 </t>
  </si>
  <si>
    <t>Legal Proceedings</t>
  </si>
  <si>
    <t>Commitments and Contingencies Disclosure [Abstract]</t>
  </si>
  <si>
    <t xml:space="preserve">Note 10 – Legal Proceedings On December 3, 2015, a complaint styled Gary T. Brotherson, M.D., et al. v. Cryo-Cell International, Inc., Case No. 15-007461-CI, Circuit Court, Sixth Judicial Circuit, Pinellas County, Florida, was served on the Company, naming it as defendant and alleging, among other things, that the Company breached certain agreements with plaintiffs and seeking damages in excess of $15,000, the jurisdictional amount of the court in which the action is pending. On January 12, 2016, the Company served its answer, affirmative defenses, and counterclaim against the plaintiffs. The Company believes the plaintiffs’ claims are without merit and it intends to contest the action vigorously. At this time, it is not possible for the Company to estimate the loss or the range of possible loss in the event of an unfavorable outcome, as the ultimate resolution of the complaint is uncertain at this time. No amounts have been accrued as of May 31, 2019. In addition, from time to time the Company is subject to proceedings, lawsuits, contract disputes and other claims in the normal course of its business. The Company believes that the ultimate resolution of current matters should not have a material adverse effect on the Company’s business, consolidated financial position or results of operations. It is possible, however, that there could be an unfavorable ultimate outcome for or resolution which could be material to the Company’s results of operations for a particular quarterly reporting period. Litigation is inherently uncertain and there can be no assurance that the Company will prevail. The Company does not include an estimate of legal fees and other related defense costs in its estimate of loss contingencies. </t>
  </si>
  <si>
    <t>Share Repurchase Plan</t>
  </si>
  <si>
    <t xml:space="preserve">Note 11 – Share Repurchase Plan In December 2011, the Company’s Board of Directors authorized management at its discretion to repurchase up to one million (1,000,000) shares of the Company’s outstanding common stock. On June 6, 2012, the Board of Directors of the Company increased the number of shares of the Company’s outstanding common stock that management is authorized to repurchase to up to three million (3,000,000). On April 8, 2015, the Board of Directors of the Company increased the number of shares of the Company’s outstanding common stock that management is authorized to repurchase to up to six million (6,000,000) shares. On October 6, 2016, the Board of Directors of the Company increased the number of shares of the Company’s outstanding common stock that management is authorized to repurchase to up to eight million (8,000,000) shares. The repurchases must be effectuated through open market purchases, privately negotiated block trades, unsolicited negotiated transactions, and/or pursuant to any trading plan that may be adopted in accordance with Rule 10b5-1 of the Securities and Exchange Commission or in such other manner as will comply with the provisions of the Securities Exchange Act of 1934. As of May 31, 2019, the Company had repurchased an aggregate of 5,801,086 shares of the Company’s common stock at an average price of $3.37 per share through open market and privately negotiated transactions. The Company did not purchase any of the Company’s common stock during the six months ended May 31, 2019 and May 31, 2018. The repurchased shares will be held as treasury stock at cost and have been removed from common shares outstanding as of May 31, 2019 and November 30, 2018. As of May 31, 2019, and November 30, 2018, 5,801,086 and 5,801,086 shares, respectively, were held as treasury stock. Subsequent to the balance sheet date, the Company has not repurchased any additional shares of the Company’s common stock. </t>
  </si>
  <si>
    <t>Description of Business, Basis of Presentation and Significant Accounting Policies (Policies)</t>
  </si>
  <si>
    <t>Revenue Recognition</t>
  </si>
  <si>
    <t xml:space="preserve">Revenue Recognition Effective December 1, 2018, the Company adopted Accounting Standards Codification (“ASC”) Topic 606, Revenue from Contracts with Customers (“ASC 606”), using the modified retrospective transition method. The Company recognized the cumulative effect of applying the new revenue standard to all contracts with customers that were not completed as of December 1, 2018 as an adjustment to the opening balance of stockholders’ deficit at the beginning of fiscal year 2019. The reported results for 2019 reflect the application of ASC 606 guidance while the reported results for 2018 were prepared under the guidance of ASC 605, Revenue Recognition (ASC 605). ASC 606 applies to all contracts with customers, except for contracts that are within the scope of other standards, such as leases, insurance, collaboration arrangements and financial instruments. ASC 606 also impacts certain other areas, such as the accounting for costs to obtain or fulfill a contract. ASC 606 also requires disclosure of the nature, amount, timing, and uncertainty of revenue and cash flows arising from contracts with customers. The adoption of ASC 606 did not have an impact on the amount of reported revenues with respect to the Company’s product or service revenues. In connection with the adoption of ASC 606, the Company is required to capitalize certain contract acquisition costs consisting primarily of commissions paid when contracts are signed and amortize these costs on a systematic basis, consistent with the pattern of transfer of the storage services provided over time for which the asset relates. As of December 1, 2018, the Company capitalized in deposits and other assets, net, $329,231 in incremental contract acquisition costs related to sales commissions on prepaid storage contracts and reversed $18,408 of its variable consideration that the Company determined to be fully constrained, with a corresponding change in the opening balance of stockholders’ deficit of $253,447, net of tax, of $94,192. Under ASC 606, revenue is recognized when, or as, obligations under the terms of a contract are satisfied, which occurs when control of the promised services are transferred to the customers. Revenue is measured as the amount of consideration the Company expects to receive in exchange for transferring services to a customer (“transaction price”). At contract inception, if the contract is determined to be within the scope of ASC 606, the Company evaluates its contracts with customers using the five-step model: (1) identify the contract with the customer; (2) identify the performance obligations in the contract; (3) determine the transaction price; (4) allocate the transaction price to separate performance obligations; and (5) recognize revenue when (or as) each performance obligation is satisfied. The Company evaluates its contracts for legal enforceability at contract inception and subsequently throughout the Company’s relationship with its customers. If legal enforceability with regards to the rights and obligations exist for both the Company and the customer, then the Company has an enforceable contract and revenue recognition is permitted subject to the satisfaction of the other criteria. If, at the outset of an arrangement, the Company determines that a contract with enforceable rights and obligations does not exist, revenues are deferred until all criteria for an enforceable contract are met. The Company only applies the five-step model to contracts when it is probable that collection of the consideration that the Company is entitled to in exchange for the goods or services being transferred to the customer, will occur. Contract modifications exist when the modification either creates new or changes in the existing enforceable rights and obligations. The Company’s contracts are occasionally modified to account for changes in contract terms and conditions, which the Company refers to as an upgrade or downgrade. An upgrade occurs when a customer wants to pay for additional years of storage. A downgrade occurs when a customer originally entered into a long-term contract (such as twenty-one year or life-time plan) but would like to change the term to a one-year contract. Upgrade modifications qualify for treatment as a separate contract as the additional services are distinct and the increase in contract price reflects the Company’s stand-alone selling price for the additional services and will be accounted for on a prospective basis. Downgrade modifications do not qualify for treatment as a separate contract as there is no increase in price over the original contract, thus failing the separate contract criteria. As such, the Company separately considers downgrade modifications to determine if these should be accounted for as a termination of the existing contract and creation of a new contract (prospective method) or as part of the existing contract (cumulative catch-up adjustment). ASC 606 requires that an entity account for the contract modification as if it were a termination of the existing contract, and the creation of a new contract, if the remaining goods or services are distinct from the goods or services transferred on or before the date of the contract modification. As the services after the modification were previously determined to be distinct, the Company concluded that downgrade modifications qualify under this method and will be accounted for on a prospective basis. Although contract modifications do occur, they are infrequent. Performance Obligations At contract inception, the Company assesses the goods and services promised in the contracts with customers and identifies a performance obligation for each promise to transfer to the customer a good or service (or bundle of goods or services) that is distinct. The Company then recognizes as revenue the amount of the transaction price that is allocated to the respective performance obligation when (or as) the performance obligation is satisfied. To identify the performance obligations, the Company considers all of the goods or services promised in the contract regardless of whether they are explicitly stated or are implied by customary business practices. The Company determined that the following distinct goods and services represent separate performance obligations involving the sale of its umbilical cord blood product: • Collection and processing services • Storage services • Public cord blood banking • License and royalties • Sale of PrepaCyte CB product a) Processing and Storage Fees Processing and storage fees include the Company providing umbilical cord blood and tissue cellular processing and cryogenic cellular storage for private use. Revenues recognized for the cellular processing and cryogenic cellular storage represent sales of the umbilical cord blood stem cells program to customers and income from licensees who are selling the umbilical cord blood stem cells program to customers outside the United States. The Company recognizes revenue from processing fees at the point in time of the successful completion of processing and recognizes storage fees over time, which is ratably over the contractual storage period as well as other income from royalties paid by licensees related to long-term storage contracts which the Company has under license agreements. Contracted storage periods are annual, twenty-one years and life-time Significant financing When determining the transaction price of a contract, an adjustment is made if payment from a customer occurs either significantly before or significantly after performance, resulting in a significant financing component. For all plans being annual, twenty-one years and life-time, the storage fee is paid at the beginning of the storage period (prepaid plans). Alternatively, the Company offers payment plans (including a stated service fee) for customers to pay over time for a period of one to twenty-four plus months. The one-time plan includes the collection kit, processing and testing, return medical courier service and twenty-one years of pre-paid storage fees. The life-time plan includes the collection kit, processing and testing, return medical courier service and pre-paid storage fees for the life of the customer. The Company concluded that a significant financing component is not present within either the prepaid or overtime payment plans. The Company has determined that the twenty-one year and life-time prepayment options do not include a significant financing component as the payment terms were structured primarily for reasons other than the provision of financing and to maximize profitability. The Company has determined that the majority of plans that are paid over time are paid in less than a year. When considered over a twenty-four-month payment plan, the difference between the cash selling price and the consideration paid is nominal. As such, the Company believes that its payment plans do not include significant financing components as they are not significant in the aggregate when considered in the context of all contracts entered into nor significant at the individual contract level. The Company elected to apply the practical expedient where the Company does not need to assess whether a significant financing component exists if the period between when it performs its obligations under the contract and when the customer pays is one year or less. As of May 31, 2019, the total aggregate transaction price allocated to the unsatisfied performance obligations was recorded as deferred revenue amounting to $30,500,610, which will be recognized ratably on a straight-line basis over the contractual period of which $8,516,593 will be recognized over the next twelve months. Variable consideration In December 2005, the Company began providing its customers that enrolled after December 2005 a payment warranty under which the Company agrees to pay $50,000 to its client if the umbilical cord blood product retrieved is used for a stem cell transplant for the donor or an immediate family member and fails to engraft, subject to various restrictions. Effective February 1, 2012, the Company increased the $50,000 payment warranty to a $75,000 payment warranty to all of its new clients. Effective June 1, 2017, the Company increased the payment warranty to $100,000 to all new clients who choose the premium processing method, Prepacyte CB. Additionally, under the Cryo-Cell CaresTM program, the Company will pay $10,000 to the client to offset personal expenses if the umbilical cord blood product is used for bone marrow reconstitution in a myeloblative transplant procedure. The product warranty and the Cryo-Cell Cares program are available to clients who enroll under this structure for as long as the specimen is stored with the Company. In the processing and storage agreements, the Company provides limited rights which are offered to customers automatically upon contract execution. The Company has determined that the payment warranty represents variable consideration payable to the customer. Based on the Company’s historical experience to date, the Company has determined the payment warranty to be fully constrained under the most likely amount method. Consequently, the transaction price does not currently reflect any expectation of service level credits. At the end of each reporting period, the Company will update the estimated transaction price related to the payment warranty including updating its assessment of whether an estimate of variable consideration is constrained to represent faithfully the circumstances present at the end of the reporting period and the changes in circumstances during the reporting period. Allocation of transaction price As the Company’s processing and storage agreements contain multiple performance obligations, ASC 606 requires an allocation of the transaction price based on the estimated relative standalone selling prices of the promised services underlying each performance obligation. The Company has selected an adjusted market assessment approach to estimate the stand-alone selling prices of the processing services and storage services and concluded that the published list price is the price that a customer in that market would be willing to pay for those goods or services. The Company also considered the fact that all customers are charged the list prices current at the time of their enrollment where the Company has separately stated list prices for processing and storage. Costs to Obtain a Contract Prior to the adoption of ASC 606, the Company expensed in the period, all commissions paid to its internal and external sales representatives the Company employs and to its customers for generating new contracts. With the adoption of ASC 606 as of December 1, 2018, the Company capitalizes commissions that are incremental in obtaining customer contracts and the costs incurred to fulfill a customer contract if those costs are not within the scope of another topic within the accounting literature and meet the specified criteria. These costs are deferred in other current or long-term assets and are expensed to selling, general and administrative expenses as the Company satisfies the performance obligations by transferring the service to the customer. These assets will be periodically assessed for impairment. As a practical expedient, the Company elected to recognize the incremental costs of obtaining its annual contracts as an expense when incurred, as the amortization period of the asset recognized would have been one year. The Company has determined that payments under the Company’s refer-a-friend program (“RAF program”) are incremental costs of obtaining a contract as they provide an incentive for existing customers to refer new customers to the Company and is referred to as commission. The amount paid under the RAF program (either through issuance of credits to customers or check payments) which exceeds the typical commission payment to a sales representative is recorded as a reduction to revenue under ASC 606. During the three and six months ended May 31, 2019, the Company recorded $7,826 and $14,469, respectively, in commission payments to customers under the RAF program as a reduction to revenue. As of December 1, 2018, the Company capitalized $329,231 in incremental contract acquisition costs related to contracts that were not completed, net of the cumulative amortization expense of $66,533 through the adoption date. The Company did not record any impairment losses in relation to costs capitalized. For the three and six months ended May 31, 2019, the Company capitalized additional contract acquisition costs of $20,954 and $23,534, respectively, net of amortization expense. b) Public banking revenue The Company sells and provides units not likely to be of therapeutic use for research to qualified organizations and companies operating under Institutional Review Board approval. Control is transferred at the point in time when the shipment has occurred, at which time, the Company records revenue. c) Licensee and royalty income Licensee and royalty income consist of royalty income earned on the processing and storage of cord blood stem cell specimens by an affiliate where the Company has a License and Royalty Agreement. The Company records revenue from processing and storage of specimens and pursuant to agreements with licensees. The Company records the royalty revenue in same period that the related processing and storage is being completed by the affiliate. d) Product Revenue The Company records revenue from the sale of the PrepaCyte CB product line upon shipment of the product to the Company’s customers. e) Shipping and handling The Company elected to apply the practical expedient to account for shipping and handling activities performed after the control of a good has been transferred to the customer as a fulfillment cost. Shipping and handling costs that the Company incurs are therefore expensed and included in cost of sales. The adoption of ASC 606 did not have an impact on the timing of revenue recognition for any of the Company’s revenue streams. Disaggregation of Revenue The following table provides information about disaggregated revenue by products and services: Three months ended May 31, 2019 May 31, 2018 Processing and storage fees $ 7,679,869 $ 6,295,455 Public banking revenue 234,115 — Licensee and royalty income 201,828 203,159 Product revenue 12,040 26,849 $ 8,127,852 $ 6,525,463 Six months ended May 31, 2019 May 31, 2018 Processing and storage fees $ 15,014,896 $ 12,495,522 Public banking revenue 368,480 — Licensee and royalty income 201,828 203,159 Product revenue 37,760 54,900 $ 15,622,964 $ 12,753,581 The following table provides information about assets and liabilities from contracts with customers: May 31, 2019 At Adoption Contract assets (sales commissions) $ 365,086 $ 329,231 Accounts receivables $ 5,758,673 $ 5,867,335 Short-term contract liabilities (deferred revenue) $ 8,516,593 $ 8,365,284 Long-term contract liabilities (deferred revenue) $ 21,984,017 $ 20,317,231 The Company, in general, requires the customer to pay for processing and storage services at the time of processing. Contract assets include deferred contract acquisition costs, which will be amortized along with the associated revenue. Contract liabilities include payments received in advance of performance under the contract and are realized with the associated revenue recognized under the contract. Accounts receivable consists of amounts due from clients that have enrolled and processed in the umbilical cord blood stem cell processing and storage programs related to renewals of annual plans and amounts due from license affiliates, and sublicensee territories. The Company did not have asset impairment charges related to contract assets in the three and six months ended May 31, 2019. The following table presents changes in the Company’s contract assets and liabilities during the six months ended May 31, 2019: Balance at December 1, 2018 Additions Deductions Balance at May 31, 2019 Contract assets (sales commissions) $ 329,231 $ 44,488 $ (8,633 ) $ 365,086 Accounts receivables $ 5,867,335 $ 18,471,851 $ (18,580,513 ) $ 5,758,673 Contract liabilities (deferred revenue) $ 28,682,515 $ 9,249,051 $ (7,430,956 ) $ 30,500,610 </t>
  </si>
  <si>
    <t>Accounts Receivable</t>
  </si>
  <si>
    <t xml:space="preserve">Accounts Receivable Accounts receivable consist of uncollateralized amounts due from clients that have enrolled and processed in the umbilical cord blood stem cell processing and storage programs and amounts due from license affiliates, and sublicensee territories. Accounts receivable are due within 30 days and are stated at amounts net of an allowance for doubtful accounts. Accounts outstanding longer than the contractual payment terms are considered past due. The Company determines its allowance by considering the length of time accounts receivable are past due, the Company’s previous loss history, and the client’s current ability to pay its obligations. Therefore, if the financial condition of the Company’s clients were to deteriorate beyond the estimates, the Company may have to increase the allowance for doubtful accounts which could have a negative impact on earnings. The Company writes-off accounts receivable when they become uncollectible, and payments subsequently received on such receivables are credited to the allowance for doubtful accounts. </t>
  </si>
  <si>
    <t>Inventories</t>
  </si>
  <si>
    <t xml:space="preserve">Inventories As part of the Asset Purchase Agreement, (see Note 2), the Company has an agreement with Duke University (“Duke”) expiring on January 31, 2020 </t>
  </si>
  <si>
    <t>Income Taxes</t>
  </si>
  <si>
    <t xml:space="preserve">Income Taxes Deferred income tax assets and liabilities are recognized for the estimated future tax consequences attributable to differences between financial statement carrying amounts of existing assets and liabilities and their respective tax bases. Deferred income tax assets and liabilities are measured using enacted tax rates expected to be recovered or settled. The Company has recorded a valuation allowance of $1,634,000 and $1,634,000 as of May 31, 2019 and November 30, 2018, as the Company does not believe it is “more likely than not” that all future income tax benefits will be realized. When the Company changes its determination as to the amount of deferred income tax assets that can be realized, the valuation allowance is adjusted with a corresponding impact to income tax expense in the period in which such determination is made. The ultimate realization of the Company’s deferred income tax assets depends upon generating sufficient taxable income prior to the expiration of the tax attributes. In assessing the need for a valuation allowance, the Company projects future levels of taxable income. This assessment requires significant judgment. The Company examines the evidence related to the recent history of losses, the economic conditions in which the Company operates and forecasts and projections to make that determination. The Company recorded U.S. income taxes of approximately $29,000 and $294,000, for the three months ended May 31, 2019 and May 31, 2018, respectively. The Company recorded U.S. income taxes of approximately $134,000 and $3,497,000 for the six months ended May 31, 2019 and May 31, 2018, respectively. Included in the $3,497,000 tax expense for the six months ended May 31, 2018 is approximately $2,985,000 of expense related to the reduction of the federal tax rate to 21% as of January 1, 2018 as a result of the Tax Cuts and Jobs Act that was signed into law on December 22, 2017. The decrease in the federal tax rate caused a decrease in the Company’s deferred tax asset which resulted in an increase in the income tax expense. The Company records foreign income taxes withheld from installment payments of non-refundable up-front license fees and royalty income earned on the processing and storage of cord blood stem cell specimens in geographic areas where the Company has license agreements. The Company recognized approximately $22,000 and $22,000 for the three months ended May 31, 2019 and 2018, respectively, of foreign income tax expense. The Company recognized approximately $22,000 and $22,000 for the six months ended May 31, 2019 and 2018, respectively, of foreign income tax expense. Foreign income tax expense is included in income tax expense in the accompanying consolidated statements of comprehensive income (los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Increases or decreases to the unrecognized tax benefits could result from management’s belief that a position can or cannot be sustained upon examination based on subsequent information or potential lapse of the applicable statute of limitation for certain tax positions. The Company recognizes interest and penalties related to uncertain tax positions in income tax expense. For the three and six months ended May 31, 2019 and May 31, 2018, the Company had no provisions for interest or penalties related to uncertain tax positions. </t>
  </si>
  <si>
    <t>Long-Lived Assets</t>
  </si>
  <si>
    <t xml:space="preserve">Long-Lived Assets The Company evaluates the realizability of its long-lived assets, which requires impairment losses to be recorded on long-lived assets used in operations when indicators of impairment, such as reductions in demand or when significant economic slowdowns are present. Reviews are performed to determine whether the carrying value of an asset is impaired, based on comparisons to undiscounted expected future cash flows. If this comparison indicates that there is impairment and carrying value is in excess of fair value, the impaired asset is written down to fair value, which is typically calculated using: (i) quoted market prices or (ii) discounted expected future cash flows utilizing a discount rate. The Company did not note any impairment for the three and six months ended May 31, 2019 and 2018. </t>
  </si>
  <si>
    <t xml:space="preserve">Goodwill Goodwill represents the excess of the purchase price of the assets acquired from Cord:Use (Note 2) over the estimated fair value of the net tangible and identifiable assets acquired. The annual assessment of the reporting unit is performed as of September 1st, and an assessment is performed at other times if an event occurs or circumstances change that would more likely than not reduce the fair value of the asset below its carrying value. Step one of the impairment assessment compares the fair value of the reporting unit to its carrying value and if the fair value exceeds its carrying value, goodwill is not impaired. If the carrying value exceeds the fair value, the implied fair value of goodwill is compared to the carrying value of goodwill. If the implied fair value exceeds the carrying value then goodwill is not impaired; otherwise, an impairment loss would be recorded by the amount the carrying value exceeds the implied fair value. As of May 31, 2019, and November 30, 2018, goodwill, is reflected on the consolidated balance sheets at $1,941,411 and $1,941,411. </t>
  </si>
  <si>
    <t>Stock Compensation</t>
  </si>
  <si>
    <t xml:space="preserve">Stock Compensation As of May 31, 2019, the Company has two stock-based compensation plans, which are described in Note 8 to the unaudited consolidated financial statements. The Company’s stock-based employee compensation plan became effective December 1, 2011 as approved by the Board of Directors and approved by the stockholders at the 2012 Annual Meeting. The Company recognized approximately $87,000 and $156,000 for the three months ended May 31, 2019 and May 31, 2018, respectively, of stock compensation expense. The Company recognized approximately $226,000 and $268,000 for the six months ended May 31, 2019 and May 31, 2018 respectively, of stock compensation expense. The Company reversed $444,000 of stock compensation expense during the three months ended May 31, 2018 as the Co-CEOs each opted to receive a lump sum cash payment in lieu of 30,000 shares of earned common stock pursuant to the terms of their Employment Agreements. The reversal had no impact on the accompanying consolidated statements of comprehensive income (loss) as other compensation expense was recognized to offset the reversal. The Company recognizes stock-based compensation based on the fair value of the related awards. Under the fair value recognition guidance of stock-based compensation accounting rules, stock-based compensation expense is estimated at the grant date based on the fair value of the award and is recognized as expense over the requisite service period of the award. The fair value of service-based vesting condition and performance-based vesting condition stock option awards is determined using the Black-Scholes valuation model. For stock option awards with only service-based vesting conditions and graded vesting features, the Company recognizes stock compensation expense based on the graded-vesting method. To value awards with market-based vesting conditions the Company uses a binomial valuation model. The Company recognizes compensation cost for awards with market-based vesting conditions on a graded-vesting basis over the derived service period calculated by the binomial valuation model. The use of these valuation models involves assumptions that are judgmental and highly sensitive in the determination of compensation expense and include the expected life of the option, stock price volatility, risk-free interest rate, dividend yield, exercise price, and forfeiture rate. Forfeitures are estimated at the time of valuation and reduce expense ratably over the vesting period. The estimation of stock awards that will ultimately vest requires judgment and to the extent that actual results or updated estimates differ from current estimates, such amounts will be recorded as a cumulative adjustment in the period they become known. The Company considered many factors when estimating forfeitures, including the recipient groups and historical experience. Actual results and future changes in estimates may differ substantially from current estimates. The estimation of stock awards that will ultimately vest requires judgment and to the extent that actual results or updated estimates differ from current estimates, such amounts will be recorded as a cumulative adjustment in the period they become known. The Company considered many factors when estimating forfeitures, including the recipient groups and historical experience. Actual results and future changes in estimates may differ substantially from current estimates. The Company issues performance-based equity awards which vest upon the achievement of certain financial performance goals, including revenue and income targets. Determining the appropriate amount to expense based on the anticipated achievement of the stated goals requires judgment, including forecasting future financial results. The estimate of the timing of the expense recognition is revised periodically based on the probability of achieving the required performance targets and adjustments are made as appropriate. The cumulative impact of any revision is reflected in the period of the change. If the financial performance goals are not met, the award does not vest, so no compensation cost is recognized and any previously stock-recognized stock-based compensation expense is reversed. The Company issues equity awards with market-based vesting conditions which vest upon the achievement of certain stock price targets. If the awards are forfeited prior to the completion of the derived service period, any recognized compensation is reversed. If the awards are forfeited after the completion of the derived service period, the compensation cost is not reversed, even if the awards never vest. </t>
  </si>
  <si>
    <t>Fair Value of Financial Instruments</t>
  </si>
  <si>
    <t xml:space="preserve">Fair Value of Financial Instruments Management uses a fair value hierarchy, which gives the highest priority to quoted prices in active markets. The fair value of financial instruments is estimated based on market trading information, where available. Absent published market values for an instrument or other assets, management uses observable market data to arrive at its estimates of fair value. Management believes that the carrying amount of cash and cash equivalents, accounts receivable, accounts payable and accrued expenses approximate fair value due to the short-term nature of these instruments. The Company believes that the fair value of its Revenue Sharing Agreements (”RSA”) liability recorded on the balance sheet is between the recorded book value and up to the Company’s previous settlement experience, due to the various terms and conditions associated with each RSA. The Company uses an accounting standard that defines fair value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standard establishes a three-level fair value hierarchy that prioritizes the inputs used to measure fair value. The three levels of inputs used to measure fair value are as follows: Level 1 Quoted prices in active markets for identical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 summarizes the financial assets and liabilities measured at fair value on a recurring basis as of May 31, 2019 and November 30, 2018, respectively, segregated among the appropriate levels within the fair value hierarchy: Fair Value Measurements Fair Value at at May 31, 2019 Using Description May 31, 2019 Level 1 Level 2 Level 3 Assets: Marketable securities $ 839,809 $ 839,809 — — Total $ 839,809 $ 839,809 — — Liabilities: Contingent consideration $ 3,612,048 Total $ 3,612,048 Contingent Consideration: Beginning Balance as of November 30, 2018 $ 4,282,975 Subtractions – Cord:Use earnout — Fair value adjustment as of May 31, 2019 (670,927 ) Ending balance as of May 31, 2019 $ 3,612,048 Fair Value Measurements Fair Value at at November 30, 2018 Using Description November 30 , 2018 Level 1 Level 2 Level 3 Assets: Trading Securities $ 68,816 $ 68,816 — — Available-for-sale 806,873 806,873 — — $ 875,689 $ 875,689 — — Liabilities: Contingent consideration $ 4,282,975 $ — — $ 4,282,975 Total $ 4,282,975 $ — — $ 4,282,975 The following is a description of the valuation techniques used for these items, as well as the general classification of such items pursuant to the fair value hierarchy: Trading securities – Available-for-sale securities - These investments are classified as available for sale and consist of marketable equity securities that we intend to hold for an indefinite period of time. Investments are stated at fair value and unrealized holding gains and losses are reported as a component of accumulated other comprehensive income until realized. Realized gains or losses on disposition of investments are computed using the first in, first out (FIFO) method and reported as income or loss in the period of disposition in the accompanying consolidated statements of comprehensive income (loss). For available-for-sale securities, there was $1,254 in unrealized holding gain, net of tax, reported as comprehensive income on the accompanying statements of comprehensive income (loss) for the three months ended May 31, 2018. For available-for-sale securities, there was $120,000 in unrealized holding gain, net of tax, respectively, reported as a component of comprehensive income on the accompanying consolidated statements of comprehensive income (loss) for the six-month period ended May 31, 2018. Marketable securities - Effective December 1, 2018, the Company adopted ASU 2016-01, which requires equity securities with readily determinable fair values to be measured at fair value with the changes in fair value recognized through net income. Such securities are no longer reflected as trading or available-for-sale but are noted as marketable securities. As a result of this accounting change, in the first quarter of 2019, the Company recognized a cumulative-effect adjustment from accumulated other comprehensive income to retained earnings of approximately $341,000 in the consolidated statements of stockholders’ deficit as of the date of adoption. Prior periods have not been restated for the impact of this accounting change. There was $31,000 and ($36,000) in unrealized holding gain (losses), respectively, recorded in other income and expense on the accompanying consolidated statements of comprehensive income (loss) for the three and six months ended May 31, 2019, respectively. Contingent consideration - The contingent consideration is the earnout that Cord:Use is entitled to from the Company’s sale of the public cord blood inventory from and after closing. See Note 2. The estimated fair value of the contingent earnout was determined using a Monte Carlo analysis examining the frequency and mean value of the resulting earnout payments. The resulting value captures the risk associated with the form of the payout structure. The risk-neutral method is applied, resulting in a value that captures the risk associated with the form of the payout structure and the projection risk. The carrying amount of the liability may fluctuate significantly and actual amounts paid may be materially different from the estimated value of the liability. </t>
  </si>
  <si>
    <t>Product Warranty and Cryo-Cell CaresTM Program</t>
  </si>
  <si>
    <t xml:space="preserve">Product Warranty and Cryo-Cell Cares TM Program In December 2005, the Company began providing its customers that enrolled after December 2005 a payment warranty under which the Company agrees to pay $50,000 to its client if the umbilical cord blood product retrieved is used for a stem cell transplant for the donor or an immediate family member and fails to engraft, subject to various restrictions. Effective February 1, 2012, the Company increased the $50,000 payment warranty to a $75,000 payment warranty to all of its new clients. Effective June 1, 2017, the Company increased the payment warranty to $100,000 to all new clients who choose the premium processing method, Prepacyte CB. Additionally, under the Cryo-Cell CaresTM program, the Company will pay $10,000 to the client to offset personal expenses if the umbilical cord blood product is used for bone marrow reconstitution in a myeloblative transplant procedure. The product warranty and the Cryo-Cell Cares program are available to clients who enroll under this structure for as long as the specimen is stored with the Company. The Company has not experienced any claims under the warranty program nor has it incurred costs related to these warranties. As discussed above, the Company has determined that the payment warranty represents variable consideration payable to the customer. Upon the adoption of ASC 606, the Company has concluded the payment warranty be fully constrained under the most likely amount method, therefore, the transaction price does not reflect any expectation of service level credits at May 31, 2019. At the end of each reporting period, the Company shall update the estimated transaction price related to the payment guarantee including updating its assessment of whether an estimate of variable consideration is constrained to represent faithfully the circumstances present at the end of the reporting period and the changes in circumstances during the reporting period. </t>
  </si>
  <si>
    <t>Recently Issued Accounting Pronouncements</t>
  </si>
  <si>
    <t>Recently Issued Accounting Pronouncements In August 2018, the FASB issued Accounting Standards Update No. 2018-15, Intangibles – Goodwill and Other Internal-Use Software (Topic 350-40): Customer’s Accounting for Implementation Costs Incurred in a Cloud Computing Arrangement that is a Service Contract. This update addresses how a customer should account for the costs of implementing a cloud computing service arrangement (also referred to as a “hosting arrangement”). Entities should account for costs associated with implementing a cloud computing arrangement that is considered a service contract in the same way as accounting for implementation costs incurred to develop or obtain software for internal use using the guidance in Topic 350-40. The amendments address when costs should be capitalized rather than expensed, the term to use when amortizing capitalized costs, and how to evaluate the unamortized portion of these capitalized implementation costs for impairment. The ASU also includes guidance on how to present implementation costs in the financial statements and creates additional disclosure requirements. The guidance is effective for annual periods beginning after December 15, 2019, and interim periods within that reporting period. The Company is currently evaluating the effect that the updated standard will have on our financial statements. In June 2018, the FASB issued Accounting Standards Update No. 2018-07, Compensation – Stock Compensation (Topic 718): Improvements to Nonemployee Share-Based Payment Accounting. This update simplifies the accounting for nonemployee share-based payment transactions by expanding the scope of Topic 718, Compensation-Stock Compensation, to include share-based payment transactions for acquiring goods and services from nonemployees. The guidance is effective for annual periods beginning after December 15, 2018, and interim periods within that reporting period. The Company is currently evaluating the effect that the updated standard will have on our financial statements. In February 2018, the FASB issued Accounting Standards Update No. 2018-02 , Income Statement – Reporting Comprehensive Income (Topic 220): Reclassification of Certain Tax Effects from Accumulated Other Comprehensive Income . This update relates to the impacts of the tax legislation commonly referred to as the Tax Cuts and Jobs Act (the “Act”). The guidance permits the reclassification of certain income tax effects of the Act from Other Comprehensive Income to Retained Earnings (stranded tax effects). The guidance also requires certain new disclosures. The guidance is effective for annual periods beginning after December 15, 2018, and interim periods within that reporting period. Early adoption is permitted. Entities may adopt the guidance using one of two transition methods; retrospective to each period (or periods) in which the income tax effects of the Act related to the items remaining in Other Comprehensive Income are recognized or at the beginning of the period of adoption. The Company is currently evaluating the impact that the guidance may have on its Consolidated Financial Statements. In January 2017, the FASB issued Accounting Standards Update No. 2017-04, Intangibles – Goodwill and Other (Topic 350): Simplifying the Test for Goodwill Impairment . The update removes Step 2 from the goodwill impairment test. The new standard is effective for fiscal years, and interim periods within those fiscal years, beginning after December 15, 2019, although early adoption is permitted. The Company is currently evaluating the effect that the updated standard will have on our financial statements. In February 2016, the FASB issued Accounting Standards Update No. 2016-02, Leases (Topic 842).</t>
  </si>
  <si>
    <t>Description of Business, Basis of Presentation and Significant Accounting Policies (Tables)</t>
  </si>
  <si>
    <t>Disaggregation of Revenue</t>
  </si>
  <si>
    <t xml:space="preserve">The following table provides information about disaggregated revenue by products and services: Three months ended May 31, 2019 May 31, 2018 Processing and storage fees $ 7,679,869 $ 6,295,455 Public banking revenue 234,115 — Licensee and royalty income 201,828 203,159 Product revenue 12,040 26,849 $ 8,127,852 $ 6,525,463 Six months ended May 31, 2019 May 31, 2018 Processing and storage fees $ 15,014,896 $ 12,495,522 Public banking revenue 368,480 — Licensee and royalty income 201,828 203,159 Product revenue 37,760 54,900 $ 15,622,964 $ 12,753,581 </t>
  </si>
  <si>
    <t>Schedule of Assets and Liabilities From Contracts With Customers</t>
  </si>
  <si>
    <t xml:space="preserve">The following table provides information about assets and liabilities from contracts with customers: May 31, 2019 At Adoption Contract assets (sales commissions) $ 365,086 $ 329,231 Accounts receivables $ 5,758,673 $ 5,867,335 Short-term contract liabilities (deferred revenue) $ 8,516,593 $ 8,365,284 Long-term contract liabilities (deferred revenue) $ 21,984,017 $ 20,317,231 The Company, in general, requires the customer to pay for processing and storage services at the time of processing. Contract assets include deferred contract acquisition costs, which will be amortized along with the associated revenue. Contract liabilities include payments received in advance of performance under the contract and are realized with the associated revenue recognized under the contract. Accounts receivable consists of amounts due from clients that have enrolled and processed in the umbilical cord blood stem cell processing and storage programs related to renewals of annual plans and amounts due from license affiliates, and sublicensee territories. The Company did not have asset impairment charges related to contract assets in the three and six months ended May 31, 2019. The following table presents changes in the Company’s contract assets and liabilities during the six months ended May 31, 2019: Balance at December 1, 2018 Additions Deductions Balance at May 31, 2019 Contract assets (sales commissions) $ 329,231 $ 44,488 $ (8,633 ) $ 365,086 Accounts receivables $ 5,867,335 $ 18,471,851 $ (18,580,513 ) $ 5,758,673 Contract liabilities (deferred revenue) $ 28,682,515 $ 9,249,051 $ (7,430,956 ) $ 30,500,610 </t>
  </si>
  <si>
    <t>Financial Assets and Liabilities Measured at Fair Value on Recurring Basis</t>
  </si>
  <si>
    <t xml:space="preserve">The following table summarizes the financial assets and liabilities measured at fair value on a recurring basis as of May 31, 2019 and November 30, 2018, respectively, segregated among the appropriate levels within the fair value hierarchy: Fair Value Measurements Fair Value at at May 31, 2019 Using Description May 31, 2019 Level 1 Level 2 Level 3 Assets: Marketable securities $ 839,809 $ 839,809 — — Total $ 839,809 $ 839,809 — — Liabilities: Contingent consideration $ 3,612,048 Total $ 3,612,048 Contingent Consideration: Beginning Balance as of November 30, 2018 $ 4,282,975 Subtractions – Cord:Use earnout — Fair value adjustment as of May 31, 2019 (670,927 ) Ending balance as of May 31, 2019 $ 3,612,048 Fair Value Measurements Fair Value at at November 30, 2018 Using Description November 30 , 2018 Level 1 Level 2 Level 3 Assets: Trading Securities $ 68,816 $ 68,816 — — Available-for-sale 806,873 806,873 — — $ 875,689 $ 875,689 — — Liabilities: Contingent consideration $ 4,282,975 $ — — $ 4,282,975 Total $ 4,282,975 $ — — $ 4,282,975 </t>
  </si>
  <si>
    <t>Acquisition (Tables)</t>
  </si>
  <si>
    <t>Summary of Fair Value of Consideration</t>
  </si>
  <si>
    <t xml:space="preserve">The following summarizes the fair value of the consideration of the Acquisition as of the purchase date: Consideration Cash $ 10,500,000 Cryo-Cell common stock 3,500,000 Cord blood inventory earnout 4,698,255 Consideration $ 18,698,255 </t>
  </si>
  <si>
    <t>Summary of Preliminary Allocation of Total Purchase Price</t>
  </si>
  <si>
    <t xml:space="preserve">The following summarizes the preliminary allocation of the total purchase price for the Acquisition: Accounts receivable $ 188,019 Inventory 16,037,957 Prepaid expenses 68,867 Property and equipment 568,407 Other asset - Tiahne capital stock 308,000 Brand 31,000 Customer relationships 960,000 Total identifiable net assets acquired 18,162,250 Less: Deferred revenue (1,405,406 ) Goodwill 1,941,411 Total $ 18,698,255 </t>
  </si>
  <si>
    <t>Schedule of Unaudited Pro Forma Results</t>
  </si>
  <si>
    <t>The following table provides the Company’s consolidated unaudited pro forma revenues, net income per basic and diluted common share had the results of the acquired businesses’ operations been included in its operations commencing on December 1, 2016, based on available information related to the respective operations. This proforma information presented is not necessarily indicative either of the combined results of operations that actually would have been realized by the Company had the acquisition been consummated at the beginning of the period for which the pro forma information is presented, or of future results, and does not account for any operation improvements to be made by the Company post-acquisition. Three months ended May 31, 2018 Six months ended May 31, 2018 Revenue $ 7,610,357 $ 14,293,369 Net income (loss) $ (569,088 ) $ (4,049,426 ) Earnings (loss) per share: Basic $ (0.07 ) $ (0.53 ) Diluted $ (0.07 ) $ (0.53 )</t>
  </si>
  <si>
    <t>Segment Reporting (Tables)</t>
  </si>
  <si>
    <t>Summary of Net Revenue, Cost of Sales, Operating Profit, Depreciation and Amortization, Interest Expense, Income Tax Benefit (Expense), Other Comprehensive Income, and Assets by Segment</t>
  </si>
  <si>
    <t xml:space="preserve">The following table shows, by segment: net revenue, cost of sales, depreciation and amortization, operating profit, interest expense, and income tax (expense) benefit for the three and six months ended May 31, 2019 and May 31, 2018: For the three months ended May 31, 2019 For the three months ended May 31, 2018 Net revenue Umbilical cord blood and cord tissue stem cell service $ 7,881,697 $ 6,498,614 Prepacyte ® 12,040 26,849 Public cord blood banking 234,115 — Total net revenue $ 8,127,852 $ 6,525,463 Cost of sales Umbilical cord blood and cord tissue stem cell service $ 2,218,926 $ 1,726,259 Prepacyte ® 4,621 50,879 Public cord blood banking 404,744 — Total cost of sales $ 2,628,291 $ 1,777,138 Depreciation and amortization Umbilical cord blood and cord tissue stem cell service $ 46,269 $ 27,185 Prepacyte ® 9,065 9,063 Public cord blood banking — — Total depreciation and amortization $ 55,334 $ 36,248 Operating income Umbilical cord blood and cord tissue stem cell service $ 3,001,600 $ 1,182,829 Prepacyte ® (1,644 ) (33,093 ) Public cord blood banking (2,503,392 ) — Total operating income $ 496,564 $ 1,149,736 Interest expense Umbilical cord blood and cord tissue stem cell service $ 424,287 $ 304,094 Prepacyte ® — — Public cord blood banking — — Total interest expense $ 424,287 $ 304,094 Income tax expense Umbilical cord blood and cord tissue stem cell service $ 50,943 $ 315,921 Prepacyte ® — — Public cord blood banking — — Total income tax expense $ 50,943 $ 315,921 For the six months ended May 31, 2019 For the six months ended May 31, 2018 Net revenue Umbilical cord blood and cord tissue stem cell service $ 15,216,724 $ 12,698,681 Prepacyte ® 37,760 54,900 Public cord blood banking 368,480 — Total net revenue $ 15,622,964 $ 12,753,581 Cost of sales Umbilical cord blood and cord tissue stem cell service $ 4,257,530 $ 3,281,581 Prepacyte ® 164,627 97,065 Public cord blood banking 672,361 — Total cost of sales $ 5,094,518 $ 3,378,646 Depreciation and amoritzation Umbilical cord blood and cord tissue stem cell service $ 94,186 $ 54,666 Prepacyte ® 18,128 18,127 Public cord blood banking — — Total depreciation and amortization $ 112,314 $ 72,793 Operating income Umbilical cord blood and cord tissue stem cell service $ 4,131,863 $ 2,197,165 Prepacyte ® ( 144,993 ) (60,292 ) Public cord blood banking (2,636,644 ) — Operating income $ 1,350,226 $ 2,136,873 Interest expense Umbilical cord blood and cord tissue stem cell service $ 831,212 $ 585,071 Prepacyte ® — — Public cord blood banking — — Total interest expense $ 831,212 $ 585,071 Income tax expenses Umbilical cord blood and cord tissue stem cell service $ 155,610 $ 3,518,588 Prepacyte ® — — Public cord blood banking — — Total income taxes $ 155,610 $ 3,518,588 The following table shows the assets by segment as of May 31, 2019 and November 30, 2018: As of May 31, 2019 As of November 30, 2018 Assets Umbilical cord blood and cord tissue stem cell service $ 27,155,586 $ 26,239,260 Prepacyte ® 241,112 319,802 Public cord blood banking 13,492,687 15,831,081 Total assets $ 40,889,385 $ 42,390,143 </t>
  </si>
  <si>
    <t>Inventory (Tables)</t>
  </si>
  <si>
    <t>Components of Inventory</t>
  </si>
  <si>
    <t xml:space="preserve"> The components of inventory at May 31, 2019 and November 30, 2018 are as follows: May 31, 2019 November 30, 2018 Raw materials $ — $ — Work-in-process 142,351 188,085 Work-in-process — — Finished goods 43,855 5,262 Finished goods – Public Bank 13,492,686 15,831,081 Collection kits 21,021 19,163 Inventory reserve (7,718 ) (7,718 ) Total inventory $ 13,692,195 $ 16,035,873 Inventory, current portion $ 1,046,195 $ 1,260,557 Inventory, long-term portion 12,646,000 14,775,316 Total inventory $ 13,692,195 $ 16,035,873 </t>
  </si>
  <si>
    <t>Intangible Assets (Tables)</t>
  </si>
  <si>
    <t>Schedule of Intangible Assets</t>
  </si>
  <si>
    <t xml:space="preserve">Intangible assets were as follows as of May 31, 2019 and November 30, 2018: Useful lives May 31, 2019 November 30, 2018 Patents and Domain Names 10-20 years $ 234,570 $ 234,570 Less: Accumulated amortization (29,594 ) (23,663 ) License agreement 10 years 470,000 470,000 Less: Intangible asset impairment (185,000 ) (185,000 ) Less: Accumulated amortization (139,361 ) (123,528 ) Customer relationships-Prepacyte ® 15 years 41,000 41,000 Less: Intangible asset impairment (26,267 ) (26,267 ) Less: Accumulated amortization (5,803 ) (5,276 ) Brand 31,000 31,000 Less: Accumulated amortization (31,000 ) (15,500 ) Customer relationships – Cord:Use 960,000 960,000 Less: Accumulated amortization (32,000 ) (16,000 ) Net Intangible Assets $ 1,287,545 $ 1,341,336 </t>
  </si>
  <si>
    <t>Note Payable (Tables)</t>
  </si>
  <si>
    <t>Schedule of Note Payable Obligation</t>
  </si>
  <si>
    <t xml:space="preserve">As of May 31, 2019 and November 30, 2018, the note payable obligation was as follows: May 31, 2019 November 30, 2018 Note payable $ 11,658,433 $ 13,208,433 Unamortized debt issuance costs (206,922 ) (264,923 ) Net note payable $ 11,451,511 $ 12,943,510 Current portion of note payable $ 3,100,000 $ 3,100,000 Long-term note payable, net of debt issuance costs 8,351,511 9,843,510 Total $ 11,451,511 $ 12,943,510 </t>
  </si>
  <si>
    <t>Summary of Interest Expense on Note Payable</t>
  </si>
  <si>
    <t xml:space="preserve">Interest expense on the note payable for the three and six months ended May 31, 2019 and May 31, 2018 was as follows: For the three For the six Interest expense on notes payable $ 181,440 $ 361,682 Debt issuance costs 28,106 58,000 Total Interest expense $ 209,546 $ 419,682 For the three For the six Interest expense on notes payable $ 94,818 $ 188,645 Debt issuance costs 24,837 51,540 Total interest expense $ 119,655 $ 240,185 </t>
  </si>
  <si>
    <t>Income (Loss) per Common Share (Tables)</t>
  </si>
  <si>
    <t>Calculation of Basic and Diluted Earnings (Loss) per Share</t>
  </si>
  <si>
    <t>The following table sets forth the calculation of basic and diluted net income per common share: Three Months Ended Six Months Ended May 31, 2019 May 31, 2018 May 31, 2019 May 31, 2018 Numerator: Net Income $ 53,673 $ 539,506 $ 329,550 $ (1,990,566 ) Denominator: Weighted-average shares outstanding-basic 7,803,333 7,247,464 7,802,344 7,177,082 Dilutive common shares issuable upon exercise of stock options 617,903 670,271 619,798 — Weighted-average shares-diluted 8,421,236 7,917,735 8,422,142 7,177,082 Net income per common share: Basic $ 0.01 $ 0.07 $ 0.04 $ (0.28 ) Diluted $ 0.01 $ 0.07 $ 0.04 $ (0.28 )</t>
  </si>
  <si>
    <t>Stockholders' Equity (Tables)</t>
  </si>
  <si>
    <t>Fair Value of Options Granted</t>
  </si>
  <si>
    <t xml:space="preserve">Variables used to determine the fair value of the options granted for the three and six months ended May 31, 2019 and May 31, 2018, respectively, are as follows: Three Months Ended Three Months Ended Six Months Ended Six Months Ended May 31, 2019 May 31, 2018 May 31, 2019 May 31, 2018 Weighted average values: Expected dividends 0 % 0 % 0 % 0 % Expected volatility 51.2 % 50.8 % 51.2 % 50.8 % Risk free interest rate 2.31 % 2.67 % 2.31 % 2.67 % Expected life 5 years 5 years 5 years 5 years </t>
  </si>
  <si>
    <t>Service-Based Vesting Condition Options [Member]</t>
  </si>
  <si>
    <t>Stock Option Activity</t>
  </si>
  <si>
    <t xml:space="preserve">Stock option activity for options with only service-based vesting conditions for the six months ended May 31, 2019, was as follows: Weighted Weighted Average Average Remaining Aggregate Options Exercise Price Contractual Life (Years) Intrinsic Value Outstanding at November 30, 2018 1,001,365 $ 2.77 3.97 $ 4,580,967 Granted 1,500 7.04 990 Exercised (2,500 ) 2.28 14,175 Expired/forfeited (7,500 ) 2.22 41,075 Outstanding at May 31, 2019 992,865 $ 2.79 3.57 $ 4,889,909 Exercisable at May 31, 2019 969,821 $ 2.69 3.55 $ 4,868,182 </t>
  </si>
  <si>
    <t>Significant Option Groups Exercisable Option and its Price and Contractual Life</t>
  </si>
  <si>
    <t xml:space="preserve">Significant option groups outstanding and exercisable at May 31, 2019 and related price and contractual life information are as follows: Outstanding Exercisable Weighted Average Weighted Weighted Range of Exercise Prices Outstanding Remaining Contractual Life (Years) Average Exercise Price Outstanding Average Exercise Price $ 1.01 422,500 2.44 $ 1.73 422,500 $ 1.73 $2.01 to $3.00 265,000 2.13 $ 2.72 265,000 $ 2.72 $3.01 to $4.00 227,229 6.67 $ 3.18 223,062 $ 3.18 $6.01 to $7.00 25,000 7.84 $ 6.95 23,334 $ 6.98 $7.01 to $8.00 53,136 4.59 $ 7.83 35,925 $ 7.82 992,865 3.57 $ 2.79 969,821 $ 2.69 </t>
  </si>
  <si>
    <t>Summary of Non-Vested Options</t>
  </si>
  <si>
    <t xml:space="preserve">A summary of the status of the Company’s non-vested options as of May 31, 2019, and changes during the six months ended May 31, 2019, is presented below: Weighted Average Grant-Date Options Fair Value Non-vested at November 30, 2018 40,254 $ 3.06 Granted 1,500 3.28 Vested (18,710 ) 3.23 Forfeited — — Non-vested at May 31, 2019 23,044 $ 2.94 </t>
  </si>
  <si>
    <t>License Agreements (Tables)</t>
  </si>
  <si>
    <t>Summary of License Fees Earned</t>
  </si>
  <si>
    <t xml:space="preserve">The following table details the initial license fees for the technology and marketing agreements and processing and storage royalties earned under the technology agreements for the three and six months ended May 31, 2019 and May 31, 2018. The initial license fees and processing and storage royalties are reflected in licensee and royalty income in the accompanying consolidated statements of operations. Processing and Storage Royalties Three Months Ended May 31, 2019 Six Months Ended May 31, 2019 India $ 201,828 $ 201,828 Total $ 201,828 $ 201,828 Three Months Ended May 31, 2018 Six Months Ended May 31, 2018 India $ 203,159 $ 203,159 Total $ 203,159 $ 203,159 </t>
  </si>
  <si>
    <t>Description of Business, Basis of Presentation and Significant Accounting Policies - Additional Information (Detail)</t>
  </si>
  <si>
    <t>Dec. 01, 2018USD ($)</t>
  </si>
  <si>
    <t>Jun. 01, 2017USD ($)</t>
  </si>
  <si>
    <t>Feb. 01, 2012USD ($)</t>
  </si>
  <si>
    <t>Dec. 31, 2005USD ($)</t>
  </si>
  <si>
    <t>May 31, 2019USD ($)CompensationPlan</t>
  </si>
  <si>
    <t>Feb. 28, 2019USD ($)</t>
  </si>
  <si>
    <t>May 31, 2019USD ($)SegmentsCompensationPlanUnitshares</t>
  </si>
  <si>
    <t>Nov. 30, 2018USD ($)</t>
  </si>
  <si>
    <t>Debt Securities, Available-for-sale [Line Items]</t>
  </si>
  <si>
    <t>Deferred revenue current</t>
  </si>
  <si>
    <t>Warranty payment</t>
  </si>
  <si>
    <t>Offset personal expenses</t>
  </si>
  <si>
    <t>Commission paid</t>
  </si>
  <si>
    <t>Capitalized contract acquisition costs, net of amortization expense</t>
  </si>
  <si>
    <t>Cumulative amortization expense</t>
  </si>
  <si>
    <t>Additional capitalized contract acquisition costs, net of amortization expense</t>
  </si>
  <si>
    <t>Valuation allowance</t>
  </si>
  <si>
    <t>U.S. Income tax expense (benefit)</t>
  </si>
  <si>
    <t>Income tax expense related to the reduction of the federal tax</t>
  </si>
  <si>
    <t>Federal tax rate</t>
  </si>
  <si>
    <t>21.00%</t>
  </si>
  <si>
    <t>Foreign Income Tax Expense</t>
  </si>
  <si>
    <t>Minimum percentage probability of realized tax benefit on settlement</t>
  </si>
  <si>
    <t>50.00%</t>
  </si>
  <si>
    <t>Provisions for interest or penalties related to uncertain tax positions</t>
  </si>
  <si>
    <t>Uncertain tax provisions</t>
  </si>
  <si>
    <t>Impairment on long lived assets</t>
  </si>
  <si>
    <t>Number of employee stock based compensation plan | CompensationPlan</t>
  </si>
  <si>
    <t>Stock-based option compensation expense</t>
  </si>
  <si>
    <t>Unrealized holding losses, trading securities</t>
  </si>
  <si>
    <t>Unrealized (loss) gain on marketable securities, net of tax</t>
  </si>
  <si>
    <t>Cumulative-effect adjustment from accumulated other comprehensive income to retained earnings</t>
  </si>
  <si>
    <t>Unrealized holding losses, marketable securities</t>
  </si>
  <si>
    <t>Payment warranty</t>
  </si>
  <si>
    <t>Increased payment warranty</t>
  </si>
  <si>
    <t>Additional payment warranty</t>
  </si>
  <si>
    <t>Stock compensation expense reversed</t>
  </si>
  <si>
    <t>Stock compensation, number of shares opted to lump sum cash payment | shares</t>
  </si>
  <si>
    <t>Impairment charges</t>
  </si>
  <si>
    <t>Duke University [Member]</t>
  </si>
  <si>
    <t>Asset purchase agrrement closing date</t>
  </si>
  <si>
    <t>Jan. 31,
		2020</t>
  </si>
  <si>
    <t>Accounting Standards Update 2014-09 [Member]</t>
  </si>
  <si>
    <t>Incremental contract acquisition cost</t>
  </si>
  <si>
    <t>Reversed incremental acquisition cost</t>
  </si>
  <si>
    <t>ASC 606 adoption adjustment, net of tax</t>
  </si>
  <si>
    <t>Cumulative effect on retained earnings, tax</t>
  </si>
  <si>
    <t>Option One [Member]</t>
  </si>
  <si>
    <t>Contracted storage amortization period</t>
  </si>
  <si>
    <t>21 years</t>
  </si>
  <si>
    <t>Option Two [Member]</t>
  </si>
  <si>
    <t>1 year</t>
  </si>
  <si>
    <t>Option Three [Member]</t>
  </si>
  <si>
    <t>life-time</t>
  </si>
  <si>
    <t>Contracted storage amortization description</t>
  </si>
  <si>
    <t>The life-time storage plan is based on a life expectancy of 81 years, which is the current estimate by the Center for Disease Control for United States women&amp;#8217;s life expectancy and concluded that additional data analysis would result in an immaterial difference in revenue</t>
  </si>
  <si>
    <t>Previously Reported [Member]</t>
  </si>
  <si>
    <t>Accounts Receivables [Member]</t>
  </si>
  <si>
    <t>Period of doubtful for accounts receivable due from client</t>
  </si>
  <si>
    <t>30 days</t>
  </si>
  <si>
    <t>Umbilical Cord Blood and Cord Tissue Stem Cell Service and PrepaCyte-CB [Member]</t>
  </si>
  <si>
    <t>Number of reportable segments | Segments</t>
  </si>
  <si>
    <t>Umbilical Cord Blood and Cord Tissue Stem Cell Service and PrepaCyte-CB [Member] | Duke University [Member]</t>
  </si>
  <si>
    <t>Inventory, in units | Unit</t>
  </si>
  <si>
    <t>Number of units, per month | Unit</t>
  </si>
  <si>
    <t>Umbilical Cord Blood and Cord Tissue Stem Cell Service and PrepaCyte-CB [Member] | Duke University [Member] | Maximum [Member]</t>
  </si>
  <si>
    <t>Description of Business, Basis of Presentation and Significant Accounting Policies - Disaggregation of Revenue (Detail) - USD ($)</t>
  </si>
  <si>
    <t>Revenues</t>
  </si>
  <si>
    <t>Public Banking Revenue [Member]</t>
  </si>
  <si>
    <t>Product Revenue [Member]</t>
  </si>
  <si>
    <t>Description of Business, Basis of Presentation and Significant Accounting Policies - Schedule of Assets and Liabilities From Contracts With Customers (Detail) - USD ($)</t>
  </si>
  <si>
    <t>Contract assets (sales commissions)</t>
  </si>
  <si>
    <t>Accounts receivables</t>
  </si>
  <si>
    <t>Short-term contract liabilities (deferred revenue)</t>
  </si>
  <si>
    <t>Long-term contract liabilities (deferred revenue)</t>
  </si>
  <si>
    <t>Deferred Revenue [Member]</t>
  </si>
  <si>
    <t>Contract with customer liability, Beginning Balance</t>
  </si>
  <si>
    <t>Contract with customer liability, Additions</t>
  </si>
  <si>
    <t>Contract with customer liability, Deductions</t>
  </si>
  <si>
    <t>Contract with customer liability, Ending Balance</t>
  </si>
  <si>
    <t>Account Receivables, Beginning Balance</t>
  </si>
  <si>
    <t>Account Receivables ,Additions</t>
  </si>
  <si>
    <t>Account Receivables, Deductions</t>
  </si>
  <si>
    <t>Account Receivables , Ending Balance</t>
  </si>
  <si>
    <t>Sales commissions [Member]</t>
  </si>
  <si>
    <t>Contract With customer asset, Beginning Balance</t>
  </si>
  <si>
    <t>Contract With customer asset, Additions</t>
  </si>
  <si>
    <t>Contract With customer asset, Deductions</t>
  </si>
  <si>
    <t>Contract With customer asset,Ending Balance</t>
  </si>
  <si>
    <t>Description of Business, Basis of Presentation and Significant Accounting Policies - Financial Assets and Liabilities Measured at Fair Value on Recurring Basis (Detail) - USD ($)</t>
  </si>
  <si>
    <t>Fair Value, Assets and Liabilities Measured on Recurring and Nonrecurring Basis [Line Items]</t>
  </si>
  <si>
    <t>Contingent consideration</t>
  </si>
  <si>
    <t>Fair Value, Measurements, Recurring [Member]</t>
  </si>
  <si>
    <t>Marketable Securities</t>
  </si>
  <si>
    <t>Trading Securities</t>
  </si>
  <si>
    <t>Available-for-sale</t>
  </si>
  <si>
    <t>Fair Value, Measurements, Recurring [Member] | Contingent Consideration [Member]</t>
  </si>
  <si>
    <t>Beginning Balance</t>
  </si>
  <si>
    <t>Subtractions – Cord:Use earnout</t>
  </si>
  <si>
    <t>Fair value adjustment</t>
  </si>
  <si>
    <t>Ending balance</t>
  </si>
  <si>
    <t>Level 1 [Member] | Fair Value, Measurements, Recurring [Member]</t>
  </si>
  <si>
    <t>Level 2 [Member] | Fair Value, Measurements, Recurring [Member]</t>
  </si>
  <si>
    <t>Level 3 [Member] | Fair Value, Measurements, Recurring [Member]</t>
  </si>
  <si>
    <t>Acquisition - Additional Information (Detail) - USD ($)</t>
  </si>
  <si>
    <t>Jun. 11, 2018</t>
  </si>
  <si>
    <t>Business Acquisition [Line Items]</t>
  </si>
  <si>
    <t>Common stock par value</t>
  </si>
  <si>
    <t>Customer Relationships [Member]</t>
  </si>
  <si>
    <t>Useful lives</t>
  </si>
  <si>
    <t>15 years</t>
  </si>
  <si>
    <t>Blood Bank Inc and Tianhe Stem Cell Biotechnologies Inc [Member]</t>
  </si>
  <si>
    <t>Aggregate consideration payable at closing under the Purchase Agreement</t>
  </si>
  <si>
    <t>Payment under asset purchase agreement</t>
  </si>
  <si>
    <t>Shares issued under asset purchase agreement</t>
  </si>
  <si>
    <t>Sale of stock price per share</t>
  </si>
  <si>
    <t>Percentage of earn out to be paid from gross revenues</t>
  </si>
  <si>
    <t>75.00%</t>
  </si>
  <si>
    <t>Common stock deliver</t>
  </si>
  <si>
    <t>Common stock value</t>
  </si>
  <si>
    <t>Costs associated with the acquisition</t>
  </si>
  <si>
    <t>Discount rate</t>
  </si>
  <si>
    <t>19.00%</t>
  </si>
  <si>
    <t>Long-term sustainable growth rate</t>
  </si>
  <si>
    <t>3.00%</t>
  </si>
  <si>
    <t>Market royalty rate</t>
  </si>
  <si>
    <t>1.00%</t>
  </si>
  <si>
    <t>Fair value of inventory</t>
  </si>
  <si>
    <t>Fair value of accounts receivable</t>
  </si>
  <si>
    <t>Fair value of prepaid expenses</t>
  </si>
  <si>
    <t>Short term deferred revenue</t>
  </si>
  <si>
    <t>Long term deferred revenue</t>
  </si>
  <si>
    <t>Blood Bank Inc and Tianhe Stem Cell Biotechnologies Inc [Member] | Minimum [Member]</t>
  </si>
  <si>
    <t>Amount of earn out to be paid from sale of public cord blood inventory</t>
  </si>
  <si>
    <t>Blood Bank Inc and Tianhe Stem Cell Biotechnologies Inc [Member] | Brand [Member]</t>
  </si>
  <si>
    <t>Blood Bank Inc and Tianhe Stem Cell Biotechnologies Inc [Member] | Customer Relationships [Member]</t>
  </si>
  <si>
    <t>30 years</t>
  </si>
  <si>
    <t>Acquisition - Summary of Fair Value of Consideration (Detail) - USD ($)</t>
  </si>
  <si>
    <t>Consideration</t>
  </si>
  <si>
    <t>Cord blood inventory earnout</t>
  </si>
  <si>
    <t>Cash</t>
  </si>
  <si>
    <t>Cryo-Cell common stock</t>
  </si>
  <si>
    <t>Acquisition - Summary of Preliminary Allocation of Total Purchase Price (Detail) - USD ($)</t>
  </si>
  <si>
    <t>Property and equipment</t>
  </si>
  <si>
    <t>Other asset - Tiahne capital stock</t>
  </si>
  <si>
    <t>Total identifiable net assets acquired</t>
  </si>
  <si>
    <t>Less: Deferred revenue</t>
  </si>
  <si>
    <t>Intangible assets</t>
  </si>
  <si>
    <t>Acquisition - Schedule of Unaudited Pro Forma Results (Detail) - USD ($)</t>
  </si>
  <si>
    <t>Revenue | $</t>
  </si>
  <si>
    <t>Net income (loss) | $</t>
  </si>
  <si>
    <t>Earnings (loss) per share:</t>
  </si>
  <si>
    <t>Basic | $ / shares</t>
  </si>
  <si>
    <t>Diluted | $ / shares</t>
  </si>
  <si>
    <t>Segment Reporting - Additional Information (Detail)</t>
  </si>
  <si>
    <t>May 31, 2019Segments</t>
  </si>
  <si>
    <t>Segment Reporting Information [Line Items]</t>
  </si>
  <si>
    <t>Number of reportable segments</t>
  </si>
  <si>
    <t>Segment Reporting - Summary of Net Revenue, Cost of Sales, Depreciation and Amortization, Operating Profit, Interest Expense, Income Tax (Expense) Benefit and Assets by Segment (Detail) - USD ($)</t>
  </si>
  <si>
    <t>Total net revenue</t>
  </si>
  <si>
    <t>Total cost of sales</t>
  </si>
  <si>
    <t>Total operating income</t>
  </si>
  <si>
    <t>Total depreciation and amortization</t>
  </si>
  <si>
    <t>Total interest expense</t>
  </si>
  <si>
    <t>Total income tax expense</t>
  </si>
  <si>
    <t>Umbilical Cord Blood and Cord Tissue Stem Cell Service [Member]</t>
  </si>
  <si>
    <t>PrepaCyte CB [Member]</t>
  </si>
  <si>
    <t>Public Cord Blood Banking [Member]</t>
  </si>
  <si>
    <t>Operating Segments [Member]</t>
  </si>
  <si>
    <t>Operating Segments [Member] | Umbilical Cord Blood and Cord Tissue Stem Cell Service [Member]</t>
  </si>
  <si>
    <t>Operating Segments [Member] | PrepaCyte CB [Member]</t>
  </si>
  <si>
    <t>Operating Segments [Member] | Public Cord Blood Banking [Member]</t>
  </si>
  <si>
    <t>Inventory - Additional Information (Detail) - USD ($)</t>
  </si>
  <si>
    <t>Other Asset Impairment Charges</t>
  </si>
  <si>
    <t>Inventory - Components of Inventory (Detail) - USD ($)</t>
  </si>
  <si>
    <t>Inventory [Line Items]</t>
  </si>
  <si>
    <t>Raw materials</t>
  </si>
  <si>
    <t>Collection kits</t>
  </si>
  <si>
    <t>Inventory reserve</t>
  </si>
  <si>
    <t>Total inventory</t>
  </si>
  <si>
    <t>Inventory, long-term portion</t>
  </si>
  <si>
    <t>All Other [Member]</t>
  </si>
  <si>
    <t>Work-in-process</t>
  </si>
  <si>
    <t>Finished goods</t>
  </si>
  <si>
    <t>Intangible Assets - Schedule of Intangible Assets (Detail) - USD ($)</t>
  </si>
  <si>
    <t>Finite-Lived Intangible Assets [Line Items]</t>
  </si>
  <si>
    <t>Net Intangible Assets</t>
  </si>
  <si>
    <t>Patents [Member]</t>
  </si>
  <si>
    <t>Finite lived intangible assets, gross</t>
  </si>
  <si>
    <t>Less: Accumulated amortization</t>
  </si>
  <si>
    <t>Patents [Member] | Minimum [Member]</t>
  </si>
  <si>
    <t>10 years</t>
  </si>
  <si>
    <t>Patents [Member] | Maximum [Member]</t>
  </si>
  <si>
    <t>20 years</t>
  </si>
  <si>
    <t>License Agreement [Member]</t>
  </si>
  <si>
    <t>Less: Intangible asset impairment</t>
  </si>
  <si>
    <t>Brand [Member]</t>
  </si>
  <si>
    <t>Customer Relationships One [Member]</t>
  </si>
  <si>
    <t>Intangible Assets - Additional Information (Detail) - USD ($)</t>
  </si>
  <si>
    <t>Finite-Lived Intangible Assets, Net [Abstract]</t>
  </si>
  <si>
    <t>Amortization expense</t>
  </si>
  <si>
    <t>Note Payable - Additional Information (Detail) - USD ($)</t>
  </si>
  <si>
    <t>May 20, 2016</t>
  </si>
  <si>
    <t>Aug. 26, 2016</t>
  </si>
  <si>
    <t>Jul. 01, 2016</t>
  </si>
  <si>
    <t>Debt Instrument [Line Items]</t>
  </si>
  <si>
    <t>Debt issuance costs</t>
  </si>
  <si>
    <t>Texas Capital Bank National Association [Member] | Amended And Restated Promissory Notes [Member]</t>
  </si>
  <si>
    <t>Texas Capital Bank National Association [Member] | Amended And Restated Promissory Notes [Member] | Term Loan [Member]</t>
  </si>
  <si>
    <t>Second amended and restated promissory note principal amount</t>
  </si>
  <si>
    <t>Senior Credit Facilities [Member] | Texas Capital Bank National Association [Member] | Term Loan [Member]</t>
  </si>
  <si>
    <t>Line of credit facility, description</t>
  </si>
  <si>
    <t>Subject to the terms of the Agreement, on May&amp;#160;20, 2016, TCB advanced the Company $100.00. On July&amp;#160;1, 2016, TCB advanced the remaining principal amount of $7,999,900 per a promissory note dated May&amp;#160;20, 2016 between the Company and TCB, at a rate of 3.75% per annum plus LIBOR, payable monthly with a maturity date of July 2021.</t>
  </si>
  <si>
    <t>Line of credit facility, frequency of payment</t>
  </si>
  <si>
    <t>monthly</t>
  </si>
  <si>
    <t>Line of credit facility, interest rate description</t>
  </si>
  <si>
    <t>3.75% per annum plus LIBOR</t>
  </si>
  <si>
    <t>Senior Credit Facilities [Member] | Texas Capital Bank National Association [Member] | Promissory Notes [Member] | Term Loan [Member]</t>
  </si>
  <si>
    <t>Line of credit facility, amount advanced</t>
  </si>
  <si>
    <t>Senior Credit Facilities [Member] | London Interbank Offered Rate (LIBOR) [Member] | Texas Capital Bank National Association [Member] | Term Loan [Member]</t>
  </si>
  <si>
    <t>Term loan, maximum borrowing capacity</t>
  </si>
  <si>
    <t>Line of credit facility, interest rate</t>
  </si>
  <si>
    <t>3.75%</t>
  </si>
  <si>
    <t>Line of credit facility, expiration date</t>
  </si>
  <si>
    <t>Jul. 31,
		2021</t>
  </si>
  <si>
    <t>Amended Senior Credit Facility [Member] | Texas Capital Bank National Association [Member] | Amended And Restated Promissory Notes [Member] | Term Loan [Member]</t>
  </si>
  <si>
    <t>Second Amended Senior Credit Facility [Member] | Texas Capital Bank National Association [Member] | Term Loan [Member]</t>
  </si>
  <si>
    <t>Note Payable - Schedule of Note Payable Obligation (Detail) - USD ($)</t>
  </si>
  <si>
    <t>Note payable</t>
  </si>
  <si>
    <t>Unamortized debt issuance costs</t>
  </si>
  <si>
    <t>Net note payable</t>
  </si>
  <si>
    <t>Long-term note payable, net of debt issuance costs</t>
  </si>
  <si>
    <t>Note Payable - Summary of Interest Expense on Note Payable (Detail) - USD ($)</t>
  </si>
  <si>
    <t>Interest Expense, Debt [Abstract]</t>
  </si>
  <si>
    <t>Interest expense on notes payable</t>
  </si>
  <si>
    <t>Income (Loss) per Common Share - Calculation of Basic and Diluted Earnings (loss) per Share (Detail) - USD ($)</t>
  </si>
  <si>
    <t>Net Income (Loss) Attributable to Parent [Abstract]</t>
  </si>
  <si>
    <t>Net Income</t>
  </si>
  <si>
    <t>Denominator:</t>
  </si>
  <si>
    <t>Weighted-average shares outstanding-basic</t>
  </si>
  <si>
    <t>Dilutive common shares issuable upon exercise of stock options</t>
  </si>
  <si>
    <t>Weighted-average shares-diluted</t>
  </si>
  <si>
    <t>Net income per common share:</t>
  </si>
  <si>
    <t>Basic</t>
  </si>
  <si>
    <t>Diluted</t>
  </si>
  <si>
    <t>Income (Loss) per Common Share - Additional Information (Detail) - shares</t>
  </si>
  <si>
    <t>Employee Stock Incentive Plan [Member]</t>
  </si>
  <si>
    <t>Earnings Per Share Basic And Diluted [Line Items]</t>
  </si>
  <si>
    <t>Number of outstanding options excluded from computation of diluted earnings per share</t>
  </si>
  <si>
    <t>Stockholders' Equity - Additional Information (Detail) - USD ($)</t>
  </si>
  <si>
    <t>May 21, 2018</t>
  </si>
  <si>
    <t>Mar. 08, 2018</t>
  </si>
  <si>
    <t>May 31, 2012</t>
  </si>
  <si>
    <t>Feb. 28, 2017</t>
  </si>
  <si>
    <t>Nov. 30, 2019</t>
  </si>
  <si>
    <t>Nov. 30, 2017</t>
  </si>
  <si>
    <t>Nov. 30, 2016</t>
  </si>
  <si>
    <t>May 31, 2017</t>
  </si>
  <si>
    <t>Share-based Compensation Arrangement by Share-based Payment Award [Line Items]</t>
  </si>
  <si>
    <t>Granted, Shares</t>
  </si>
  <si>
    <t>Unrecognized compensation cost related to non-vested share-based compensation arrangements granted</t>
  </si>
  <si>
    <t>Description on second amendment to employment agreement</t>
  </si>
  <si>
    <t>The Amendment provides for the grant of shares of the Company&amp;#8217;s common stock based on certain performance measures being attained by the Company during fiscal year 2016 and fiscal year 2017. The Amendment states if Executive is employed by the Company on November 30, 2016 and November 30, 2017, then no later than February 28, 2017 and February 28, 2018, respectively, the Company will grant Executive up to 20,000 shares of restricted stock based on performance as set forth in the Amendment per each fiscal year.</t>
  </si>
  <si>
    <t>Plan modification description and terms</t>
  </si>
  <si>
    <t>The options were issued under the Company's 2012 Stock Plan and will vest 1/3 upon grant, 1/3 on December 1, 2018 and the remaining 1/3 on November 30, 2019</t>
  </si>
  <si>
    <t>Shares earned paid in cash</t>
  </si>
  <si>
    <t>Stock compensation, number of shares opted to lump sum cash payment</t>
  </si>
  <si>
    <t>Unrecognized compensation cost related to non-vested options</t>
  </si>
  <si>
    <t>Amended And Restated Employment Agreement [Member]</t>
  </si>
  <si>
    <t>Unrecognized compensation costs</t>
  </si>
  <si>
    <t>Second Amendment Agreement [Member]</t>
  </si>
  <si>
    <t>David Portnoy [Member]</t>
  </si>
  <si>
    <t>Common stock for issuance pursuant to stock options or restricted stock</t>
  </si>
  <si>
    <t>Shares granted during period</t>
  </si>
  <si>
    <t>Shares earned during period</t>
  </si>
  <si>
    <t>Mark Portnoy [Member]</t>
  </si>
  <si>
    <t>Oleg Mikulinksy [Member] | Second Amendment Agreement [Member]</t>
  </si>
  <si>
    <t>Share based compensation options fair value</t>
  </si>
  <si>
    <t>Optionee [Member]</t>
  </si>
  <si>
    <t>Performance And Market Based Vesting Condition Options [Member]</t>
  </si>
  <si>
    <t>2006 Plan [Member] | Employee Stock Incentive Plan [Member]</t>
  </si>
  <si>
    <t>Option issued</t>
  </si>
  <si>
    <t>Shares issued under stock incentive plan</t>
  </si>
  <si>
    <t>2012 Plan [Member]</t>
  </si>
  <si>
    <t>2012 Plan [Member] | Employee Stock Incentive Plan [Member]</t>
  </si>
  <si>
    <t>Increase in common stock reserved for issuance</t>
  </si>
  <si>
    <t>Selling, General and Administrative Expenses [Member]</t>
  </si>
  <si>
    <t>Service Based Stock Options [Member] | 2012 Plan [Member]</t>
  </si>
  <si>
    <t>Service Based Restricted Shares [Member] | 2012 Plan [Member]</t>
  </si>
  <si>
    <t>Performance Based Options [Member] | 2012 Plan [Member]</t>
  </si>
  <si>
    <t>Market Based Options [Member] | 2012 Plan [Member]</t>
  </si>
  <si>
    <t>Service-Based Vesting Condition Options [Member] | 2006 Plan [Member]</t>
  </si>
  <si>
    <t>Performance And Market Based Vesting Condition Options [Member] | David Portnoy [Member] | Share-based Compensation Award, Tranche One [Member]</t>
  </si>
  <si>
    <t>Performance And Market Based Vesting Condition Options [Member] | Mark Portnoy [Member] | Share-based Compensation Award, Tranche One [Member]</t>
  </si>
  <si>
    <t>Performance And Market Based Vesting Condition Options [Member] | Oleg Mikulinksy [Member] | Share-based Compensation Award, Tranche Two [Member]</t>
  </si>
  <si>
    <t>Performance And Market Based Vesting Condition Options [Member] | 2018 Plan [Member]</t>
  </si>
  <si>
    <t>Performance And Market Based Vesting Condition Options [Member] | Selling, General and Administrative Expenses [Member]</t>
  </si>
  <si>
    <t>Performance And Market Based Vesting Condition Options [Member] | Selling, General and Administrative Expenses [Member] | Share-based Compensation Award, Tranche One [Member]</t>
  </si>
  <si>
    <t>Performance And Market Based Vesting Condition Options [Member] | Selling, General and Administrative Expenses [Member] | Share-based Compensation Award, Tranche Two [Member]</t>
  </si>
  <si>
    <t>Market-Based Vesting Condition Options [Member] | Share-based Compensation Award, Tranche Two [Member]</t>
  </si>
  <si>
    <t>Shares forfeited during period</t>
  </si>
  <si>
    <t>Market-Based Vesting Condition Options [Member] | Scenario, Forecast [Member] | Share-based Compensation Award, Tranche Two [Member]</t>
  </si>
  <si>
    <t>Market-Based Vesting Condition Options [Member] | David Portnoy [Member] | Share-based Compensation Award, Tranche One [Member]</t>
  </si>
  <si>
    <t>Market-Based Vesting Condition Options [Member] | David Portnoy [Member] | Scenario, Forecast [Member] | Share-based Compensation Award, Tranche One [Member]</t>
  </si>
  <si>
    <t>Market-Based Vesting Condition Options [Member] | Mark Portnoy [Member] | Share-based Compensation Award, Tranche One [Member]</t>
  </si>
  <si>
    <t>Market-Based Vesting Condition Options [Member] | Mark Portnoy [Member] | Scenario, Forecast [Member] | Share-based Compensation Award, Tranche One [Member]</t>
  </si>
  <si>
    <t>Market-Based Vesting Condition Options [Member] | Selling, General and Administrative Expenses [Member] | Share-based Compensation Award, Tranche Two [Member]</t>
  </si>
  <si>
    <t>Restricted Common Shares [Member]</t>
  </si>
  <si>
    <t>Stock Option [Member]</t>
  </si>
  <si>
    <t>Number of share issued to option holder</t>
  </si>
  <si>
    <t>Options exercised</t>
  </si>
  <si>
    <t>Stock Option [Member] | Service-Based Vesting Condition Options [Member]</t>
  </si>
  <si>
    <t>Weighted-average period</t>
  </si>
  <si>
    <t>52 years</t>
  </si>
  <si>
    <t>Total fair value of shares vested</t>
  </si>
  <si>
    <t>Stockholders' Equity - Fair Value of Options Granted (Detail) - Service-Based Vesting Condition Options [Member]</t>
  </si>
  <si>
    <t>Weighted average values:</t>
  </si>
  <si>
    <t>Expected life</t>
  </si>
  <si>
    <t>5 years</t>
  </si>
  <si>
    <t>Measurement Input, Expected Dividend Rate [Member]</t>
  </si>
  <si>
    <t>Expected dividends</t>
  </si>
  <si>
    <t>Measurement Input, Price Volatility [Member]</t>
  </si>
  <si>
    <t>Measurement Input, Risk Free Interest Rate [Member]</t>
  </si>
  <si>
    <t>Stockholders' Equity - Stock Option Activity (Detail) - USD ($)</t>
  </si>
  <si>
    <t>12 Months Ended</t>
  </si>
  <si>
    <t>Granted</t>
  </si>
  <si>
    <t>Outstanding at November 30, 2018</t>
  </si>
  <si>
    <t>Exercised</t>
  </si>
  <si>
    <t>Expired/forfeited</t>
  </si>
  <si>
    <t>Outstanding at May 31, 2019</t>
  </si>
  <si>
    <t>Exercisable at May 31, 2019</t>
  </si>
  <si>
    <t>Outstanding at November 30, 2018, Weighted Average Exercise Price</t>
  </si>
  <si>
    <t>Granted, Weighted Average Exercise Price</t>
  </si>
  <si>
    <t>Exercised, Weighted Average Exercise Price</t>
  </si>
  <si>
    <t>Expired/forfeited, Weighted Average Exercise Price</t>
  </si>
  <si>
    <t>Outstanding at May 31, 2019, Weighted Average Exercise Price</t>
  </si>
  <si>
    <t>Exercisable at May 31, 2019, Weighted Average Exercise Price</t>
  </si>
  <si>
    <t>Outstanding, Weighted Average Remaining Contractual Term (Years)</t>
  </si>
  <si>
    <t>3 years 6 months 25 days</t>
  </si>
  <si>
    <t>3 years 11 months 19 days</t>
  </si>
  <si>
    <t>Exercisable at May 31, 2019, Weighted Average Remaining Contractual Term (Years)</t>
  </si>
  <si>
    <t>3 years 6 months 18 days</t>
  </si>
  <si>
    <t>Stockholders' Equity - Significant Option Groups Outstanding and Exercisable Option and its Price and Contractual Life (Detail)</t>
  </si>
  <si>
    <t>May 31, 2019$ / sharesshares</t>
  </si>
  <si>
    <t>Outstanding, Outstanding | shares</t>
  </si>
  <si>
    <t>Outstanding, Weighted Average Remaining Contractual Life (Years)</t>
  </si>
  <si>
    <t>Outstanding, Weighted Average Exercise Price</t>
  </si>
  <si>
    <t>Exercisable, Outstanding | shares</t>
  </si>
  <si>
    <t>Exercisable, Weighted Average Exercise Price</t>
  </si>
  <si>
    <t>Range 1 [Member]</t>
  </si>
  <si>
    <t>Range of Exercise Prices Minimum</t>
  </si>
  <si>
    <t>Range of Exercise Prices Maximum</t>
  </si>
  <si>
    <t>2 years 5 months 8 days</t>
  </si>
  <si>
    <t>Range 2 [Member]</t>
  </si>
  <si>
    <t>2 years 1 month 17 days</t>
  </si>
  <si>
    <t>Range 3 [Member]</t>
  </si>
  <si>
    <t>6 years 8 months 1 day</t>
  </si>
  <si>
    <t>Range 4 [Member]</t>
  </si>
  <si>
    <t>7 years 10 months 2 days</t>
  </si>
  <si>
    <t>Range 5 [Member]</t>
  </si>
  <si>
    <t>4 years 7 months 2 days</t>
  </si>
  <si>
    <t>Stockholders' Equity - Summary of Non-Vested Options (Detail)</t>
  </si>
  <si>
    <t>Disclosure of Compensation Related Costs, Share-based Payments [Abstract]</t>
  </si>
  <si>
    <t>Non-vested at November 30, 2018 Shares | shares</t>
  </si>
  <si>
    <t>Granted, Shares | shares</t>
  </si>
  <si>
    <t>Vested, Shares | shares</t>
  </si>
  <si>
    <t>Forfeited, Shares | shares</t>
  </si>
  <si>
    <t>Non-vested at May 31, 2019 Shares | shares</t>
  </si>
  <si>
    <t>Non-vested at November 30, 2018, Weighted Average Grant-Date Fair Value | $ / shares</t>
  </si>
  <si>
    <t>Granted, Weighted Average Grant-Date Fair Value | $ / shares</t>
  </si>
  <si>
    <t>Vested, Weighted Average Grant-Date Fair Value | $ / shares</t>
  </si>
  <si>
    <t>Forfeited, Weighted Average Grant-Date Fair Value | $ / shares</t>
  </si>
  <si>
    <t>Non-vested at May 31, 2019, Weighted Average Grant-Date Fair Value | $ / shares</t>
  </si>
  <si>
    <t>License Agreements - Summary of License Fees Earned (Detail) - USD ($)</t>
  </si>
  <si>
    <t>License Agreements [Line Items]</t>
  </si>
  <si>
    <t>Licensee And Royalty Income Recognition [Member]</t>
  </si>
  <si>
    <t>India [Member] | Processing and Storage Royalties [Member]</t>
  </si>
  <si>
    <t>License Agreements - Additional Information (Detail)</t>
  </si>
  <si>
    <t>May 31, 2019USD ($)Agreement</t>
  </si>
  <si>
    <t>Types of agreements | Agreement</t>
  </si>
  <si>
    <t>LifeCell License and Agreement [Member]</t>
  </si>
  <si>
    <t>Royalty income since inception of license and royalty agreement</t>
  </si>
  <si>
    <t>Royalty collected since inception of license and royalty agreement</t>
  </si>
  <si>
    <t>LifeCell License and Agreement [Member] | Accounts Receivables [Member]</t>
  </si>
  <si>
    <t>Royalties receivable</t>
  </si>
  <si>
    <t>LifeCell License and Agreement [Member] | Maximum [Member]</t>
  </si>
  <si>
    <t>LifeCell License and Agreement [Member] | Maximum [Member] | Royalty [Member]</t>
  </si>
  <si>
    <t>Legal Proceedings - Additional Information (Detail)</t>
  </si>
  <si>
    <t>Dec. 03, 2015USD ($)</t>
  </si>
  <si>
    <t>Case No.15-007461-CI [Member]</t>
  </si>
  <si>
    <t>Commitment And Contingencies [Line Items]</t>
  </si>
  <si>
    <t>Minimum jurisdictional amount</t>
  </si>
  <si>
    <t>Share Repurchase Plan - Additional Information (Detail) - $ / shares</t>
  </si>
  <si>
    <t>Oct. 06, 2016</t>
  </si>
  <si>
    <t>Apr. 08, 2015</t>
  </si>
  <si>
    <t>Jun. 06, 2012</t>
  </si>
  <si>
    <t>Dec. 31, 2011</t>
  </si>
  <si>
    <t>Equity, Class of Treasury Stock [Line Items]</t>
  </si>
  <si>
    <t>Number of shares authorized to repurchase</t>
  </si>
  <si>
    <t>Share repurchase plan</t>
  </si>
  <si>
    <t xml:space="preserve">Open market purchases, privately negotiated block trades, unsolicited negotiated transactions, and/or pursuant to any trading plan that may be adopted in accordance with Rule 10b5-1 of the Securities and Exchange Commission </t>
  </si>
  <si>
    <t>Treasury stock, shares</t>
  </si>
  <si>
    <t>Repurchase agreement, purchase price per share</t>
  </si>
  <si>
    <t>Number of shares repurchased</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10</v>
      </c>
    </row>
    <row r="16" spans="1:3">
      <c r="A16" s="4" t="s">
        <v>27</v>
      </c>
      <c r="B16" s="4" t="s">
        <v>28</v>
      </c>
    </row>
    <row r="17" spans="1:3">
      <c r="A17" s="4" t="s">
        <v>29</v>
      </c>
      <c r="B17" s="4" t="s">
        <v>30</v>
      </c>
    </row>
    <row r="18" spans="1:3">
      <c r="A18" s="4" t="s">
        <v>31</v>
      </c>
      <c r="B18" s="4" t="s">
        <v>10</v>
      </c>
    </row>
    <row r="19" spans="1:3">
      <c r="A19" s="4" t="s">
        <v>32</v>
      </c>
      <c r="C19" s="5" t="n">
        <v>7803333</v>
      </c>
    </row>
    <row r="20" spans="1:3">
      <c r="A20" s="4" t="s">
        <v>33</v>
      </c>
      <c r="B20" s="4" t="s">
        <v>34</v>
      </c>
    </row>
    <row r="21" spans="1:3">
      <c r="A21" s="4" t="s">
        <v>35</v>
      </c>
      <c r="B21" s="4" t="s">
        <v>36</v>
      </c>
    </row>
    <row r="22" spans="1:3">
      <c r="A22" s="4" t="s">
        <v>37</v>
      </c>
      <c r="B22"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91</v>
      </c>
    </row>
    <row r="4" spans="1:2">
      <c r="A4" s="4" t="s">
        <v>139</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9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2</v>
      </c>
    </row>
    <row r="3" spans="1:2">
      <c r="A3" s="3" t="s">
        <v>203</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83</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53</v>
      </c>
      <c r="B9" s="4" t="s">
        <v>223</v>
      </c>
    </row>
    <row r="10" spans="1:2">
      <c r="A10" s="4" t="s">
        <v>224</v>
      </c>
      <c r="B10" s="4" t="s">
        <v>225</v>
      </c>
    </row>
    <row r="11" spans="1:2">
      <c r="A11" s="4" t="s">
        <v>226</v>
      </c>
      <c r="B11" s="4" t="s">
        <v>227</v>
      </c>
    </row>
    <row r="12" spans="1:2">
      <c r="A12" s="4" t="s">
        <v>228</v>
      </c>
      <c r="B12" s="4" t="s">
        <v>229</v>
      </c>
    </row>
    <row r="13" spans="1:2">
      <c r="A13" s="4" t="s">
        <v>230</v>
      </c>
      <c r="B13"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3</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9</v>
      </c>
      <c r="B1" s="2" t="s">
        <v>2</v>
      </c>
      <c r="C1" s="2" t="s">
        <v>40</v>
      </c>
    </row>
    <row r="2" spans="1:3">
      <c r="A2" s="3" t="s">
        <v>41</v>
      </c>
    </row>
    <row r="3" spans="1:3">
      <c r="A3" s="4" t="s">
        <v>42</v>
      </c>
      <c r="B3" s="6" t="n">
        <v>6468587</v>
      </c>
      <c r="C3" s="6" t="n">
        <v>6040033</v>
      </c>
    </row>
    <row r="4" spans="1:3">
      <c r="A4" s="4" t="s">
        <v>43</v>
      </c>
      <c r="B4" s="5" t="n">
        <v>839809</v>
      </c>
      <c r="C4" s="5" t="n">
        <v>875689</v>
      </c>
    </row>
    <row r="5" spans="1:3">
      <c r="A5" s="4" t="s">
        <v>44</v>
      </c>
      <c r="B5" s="5" t="n">
        <v>5758673</v>
      </c>
      <c r="C5" s="5" t="n">
        <v>5867335</v>
      </c>
    </row>
    <row r="6" spans="1:3">
      <c r="A6" s="4" t="s">
        <v>45</v>
      </c>
      <c r="B6" s="5" t="n">
        <v>610581</v>
      </c>
      <c r="C6" s="5" t="n">
        <v>461815</v>
      </c>
    </row>
    <row r="7" spans="1:3">
      <c r="A7" s="4" t="s">
        <v>46</v>
      </c>
      <c r="B7" s="5" t="n">
        <v>1046195</v>
      </c>
      <c r="C7" s="5" t="n">
        <v>1260557</v>
      </c>
    </row>
    <row r="8" spans="1:3">
      <c r="A8" s="4" t="s">
        <v>47</v>
      </c>
      <c r="B8" s="5" t="n">
        <v>278143</v>
      </c>
      <c r="C8" s="5" t="n">
        <v>254465</v>
      </c>
    </row>
    <row r="9" spans="1:3">
      <c r="A9" s="4" t="s">
        <v>48</v>
      </c>
      <c r="B9" s="5" t="n">
        <v>15001988</v>
      </c>
      <c r="C9" s="5" t="n">
        <v>14759894</v>
      </c>
    </row>
    <row r="10" spans="1:3">
      <c r="A10" s="4" t="s">
        <v>49</v>
      </c>
      <c r="B10" s="5" t="n">
        <v>1747762</v>
      </c>
      <c r="C10" s="5" t="n">
        <v>1493401</v>
      </c>
    </row>
    <row r="11" spans="1:3">
      <c r="A11" s="3" t="s">
        <v>50</v>
      </c>
    </row>
    <row r="12" spans="1:3">
      <c r="A12" s="4" t="s">
        <v>51</v>
      </c>
      <c r="B12" s="5" t="n">
        <v>1287545</v>
      </c>
      <c r="C12" s="5" t="n">
        <v>1341336</v>
      </c>
    </row>
    <row r="13" spans="1:3">
      <c r="A13" s="4" t="s">
        <v>52</v>
      </c>
      <c r="B13" s="5" t="n">
        <v>12646000</v>
      </c>
      <c r="C13" s="5" t="n">
        <v>14775316</v>
      </c>
    </row>
    <row r="14" spans="1:3">
      <c r="A14" s="4" t="s">
        <v>53</v>
      </c>
      <c r="B14" s="5" t="n">
        <v>1941411</v>
      </c>
      <c r="C14" s="5" t="n">
        <v>1941411</v>
      </c>
    </row>
    <row r="15" spans="1:3">
      <c r="A15" s="4" t="s">
        <v>54</v>
      </c>
      <c r="B15" s="5" t="n">
        <v>7562705</v>
      </c>
      <c r="C15" s="5" t="n">
        <v>7656897</v>
      </c>
    </row>
    <row r="16" spans="1:3">
      <c r="A16" s="4" t="s">
        <v>55</v>
      </c>
      <c r="B16" s="5" t="n">
        <v>393974</v>
      </c>
      <c r="C16" s="5" t="n">
        <v>113888</v>
      </c>
    </row>
    <row r="17" spans="1:3">
      <c r="A17" s="4" t="s">
        <v>56</v>
      </c>
      <c r="B17" s="5" t="n">
        <v>24139635</v>
      </c>
      <c r="C17" s="5" t="n">
        <v>26136848</v>
      </c>
    </row>
    <row r="18" spans="1:3">
      <c r="A18" s="4" t="s">
        <v>57</v>
      </c>
      <c r="B18" s="5" t="n">
        <v>40889385</v>
      </c>
      <c r="C18" s="5" t="n">
        <v>42390143</v>
      </c>
    </row>
    <row r="19" spans="1:3">
      <c r="A19" s="3" t="s">
        <v>58</v>
      </c>
    </row>
    <row r="20" spans="1:3">
      <c r="A20" s="4" t="s">
        <v>59</v>
      </c>
      <c r="B20" s="5" t="n">
        <v>1028999</v>
      </c>
      <c r="C20" s="5" t="n">
        <v>1261653</v>
      </c>
    </row>
    <row r="21" spans="1:3">
      <c r="A21" s="4" t="s">
        <v>60</v>
      </c>
      <c r="B21" s="5" t="n">
        <v>965009</v>
      </c>
      <c r="C21" s="5" t="n">
        <v>2702788</v>
      </c>
    </row>
    <row r="22" spans="1:3">
      <c r="A22" s="4" t="s">
        <v>61</v>
      </c>
      <c r="B22" s="5" t="n">
        <v>3100000</v>
      </c>
      <c r="C22" s="5" t="n">
        <v>3100000</v>
      </c>
    </row>
    <row r="23" spans="1:3">
      <c r="A23" s="4" t="s">
        <v>62</v>
      </c>
      <c r="B23" s="5" t="n">
        <v>8516593</v>
      </c>
      <c r="C23" s="5" t="n">
        <v>8365284</v>
      </c>
    </row>
    <row r="24" spans="1:3">
      <c r="A24" s="4" t="s">
        <v>63</v>
      </c>
      <c r="B24" s="5" t="n">
        <v>13610601</v>
      </c>
      <c r="C24" s="5" t="n">
        <v>15429725</v>
      </c>
    </row>
    <row r="25" spans="1:3">
      <c r="A25" s="3" t="s">
        <v>64</v>
      </c>
    </row>
    <row r="26" spans="1:3">
      <c r="A26" s="4" t="s">
        <v>65</v>
      </c>
      <c r="B26" s="5" t="n">
        <v>21984017</v>
      </c>
      <c r="C26" s="5" t="n">
        <v>20317231</v>
      </c>
    </row>
    <row r="27" spans="1:3">
      <c r="A27" s="4" t="s">
        <v>66</v>
      </c>
      <c r="B27" s="5" t="n">
        <v>3612048</v>
      </c>
      <c r="C27" s="5" t="n">
        <v>4282975</v>
      </c>
    </row>
    <row r="28" spans="1:3">
      <c r="A28" s="4" t="s">
        <v>67</v>
      </c>
      <c r="B28" s="5" t="n">
        <v>8351511</v>
      </c>
      <c r="C28" s="5" t="n">
        <v>9843510</v>
      </c>
    </row>
    <row r="29" spans="1:3">
      <c r="A29" s="4" t="s">
        <v>68</v>
      </c>
      <c r="B29" s="5" t="n">
        <v>1425000</v>
      </c>
      <c r="C29" s="5" t="n">
        <v>1425000</v>
      </c>
    </row>
    <row r="30" spans="1:3">
      <c r="A30" s="4" t="s">
        <v>69</v>
      </c>
      <c r="B30" s="5" t="n">
        <v>35372576</v>
      </c>
      <c r="C30" s="5" t="n">
        <v>35868716</v>
      </c>
    </row>
    <row r="31" spans="1:3">
      <c r="A31" s="4" t="s">
        <v>70</v>
      </c>
      <c r="B31" s="5" t="n">
        <v>48983177</v>
      </c>
      <c r="C31" s="5" t="n">
        <v>51298441</v>
      </c>
    </row>
    <row r="32" spans="1:3">
      <c r="A32" s="4" t="s">
        <v>71</v>
      </c>
      <c r="B32" s="4" t="s">
        <v>72</v>
      </c>
      <c r="C32" s="4" t="s">
        <v>72</v>
      </c>
    </row>
    <row r="33" spans="1:3">
      <c r="A33" s="3" t="s">
        <v>73</v>
      </c>
    </row>
    <row r="34" spans="1:3">
      <c r="A34" s="4" t="s">
        <v>74</v>
      </c>
      <c r="B34" s="4" t="s">
        <v>72</v>
      </c>
    </row>
    <row r="35" spans="1:3">
      <c r="A35" s="4" t="s">
        <v>75</v>
      </c>
      <c r="B35" s="5" t="n">
        <v>135989</v>
      </c>
      <c r="C35" s="5" t="n">
        <v>135964</v>
      </c>
    </row>
    <row r="36" spans="1:3">
      <c r="A36" s="4" t="s">
        <v>76</v>
      </c>
      <c r="B36" s="5" t="n">
        <v>35746866</v>
      </c>
      <c r="C36" s="5" t="n">
        <v>35515382</v>
      </c>
    </row>
    <row r="37" spans="1:3">
      <c r="A37" s="4" t="s">
        <v>77</v>
      </c>
      <c r="B37" s="5" t="n">
        <v>-19571113</v>
      </c>
      <c r="C37" s="5" t="n">
        <v>-19571113</v>
      </c>
    </row>
    <row r="38" spans="1:3">
      <c r="A38" s="4" t="s">
        <v>78</v>
      </c>
      <c r="C38" s="5" t="n">
        <v>340984</v>
      </c>
    </row>
    <row r="39" spans="1:3">
      <c r="A39" s="4" t="s">
        <v>79</v>
      </c>
      <c r="B39" s="5" t="n">
        <v>-24405534</v>
      </c>
      <c r="C39" s="5" t="n">
        <v>-25329515</v>
      </c>
    </row>
    <row r="40" spans="1:3">
      <c r="A40" s="4" t="s">
        <v>80</v>
      </c>
      <c r="B40" s="5" t="n">
        <v>-8093792</v>
      </c>
      <c r="C40" s="5" t="n">
        <v>-8908298</v>
      </c>
    </row>
    <row r="41" spans="1:3">
      <c r="A41" s="4" t="s">
        <v>81</v>
      </c>
      <c r="B41" s="5" t="n">
        <v>40889385</v>
      </c>
      <c r="C41" s="5" t="n">
        <v>42390143</v>
      </c>
    </row>
    <row r="42" spans="1:3">
      <c r="A42" s="4" t="s">
        <v>82</v>
      </c>
    </row>
    <row r="43" spans="1:3">
      <c r="A43" s="3" t="s">
        <v>73</v>
      </c>
    </row>
    <row r="44" spans="1:3">
      <c r="A44" s="4" t="s">
        <v>74</v>
      </c>
      <c r="B44" s="4" t="s">
        <v>72</v>
      </c>
    </row>
    <row r="45" spans="1:3">
      <c r="A45" s="4" t="s">
        <v>83</v>
      </c>
    </row>
    <row r="46" spans="1:3">
      <c r="A46" s="3" t="s">
        <v>50</v>
      </c>
    </row>
    <row r="47" spans="1:3">
      <c r="A47" s="4" t="s">
        <v>84</v>
      </c>
      <c r="B47" s="6" t="n">
        <v>308000</v>
      </c>
      <c r="C47" s="6" t="n">
        <v>30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186</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9</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191</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194</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5</v>
      </c>
      <c r="B1" s="2" t="s">
        <v>1</v>
      </c>
    </row>
    <row r="2" spans="1:2">
      <c r="B2" s="2" t="s">
        <v>2</v>
      </c>
    </row>
    <row r="3" spans="1:2">
      <c r="A3" s="3" t="s">
        <v>197</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0</v>
      </c>
      <c r="B1" s="2" t="s">
        <v>1</v>
      </c>
    </row>
    <row r="2" spans="1:2">
      <c r="B2" s="2" t="s">
        <v>2</v>
      </c>
    </row>
    <row r="3" spans="1:2">
      <c r="A3" s="3" t="s">
        <v>200</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4" t="s">
        <v>264</v>
      </c>
      <c r="B3" s="4" t="s">
        <v>265</v>
      </c>
    </row>
    <row r="4" spans="1:2">
      <c r="A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194</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6"/>
    <col customWidth="1" max="7" min="7" width="21"/>
    <col customWidth="1" max="8" min="8" width="20"/>
    <col customWidth="1" max="9" min="9" width="80"/>
    <col customWidth="1" max="10" min="10" width="20"/>
    <col customWidth="1" max="11" min="11" width="21"/>
  </cols>
  <sheetData>
    <row r="1" spans="1:11">
      <c r="A1" s="1" t="s">
        <v>276</v>
      </c>
      <c r="B1" s="2" t="s">
        <v>277</v>
      </c>
      <c r="C1" s="2" t="s">
        <v>278</v>
      </c>
      <c r="D1" s="2" t="s">
        <v>279</v>
      </c>
      <c r="E1" s="2" t="s">
        <v>280</v>
      </c>
      <c r="F1" s="2" t="s">
        <v>281</v>
      </c>
      <c r="G1" s="2" t="s">
        <v>282</v>
      </c>
      <c r="H1" s="2" t="s">
        <v>128</v>
      </c>
      <c r="I1" s="2" t="s">
        <v>283</v>
      </c>
      <c r="J1" s="2" t="s">
        <v>128</v>
      </c>
      <c r="K1" s="2" t="s">
        <v>284</v>
      </c>
    </row>
    <row r="2" spans="1:11">
      <c r="A2" s="3" t="s">
        <v>285</v>
      </c>
    </row>
    <row r="3" spans="1:11">
      <c r="A3" s="4" t="s">
        <v>62</v>
      </c>
      <c r="F3" s="6" t="n">
        <v>30500610</v>
      </c>
      <c r="I3" s="6" t="n">
        <v>30500610</v>
      </c>
    </row>
    <row r="4" spans="1:11">
      <c r="A4" s="4" t="s">
        <v>286</v>
      </c>
      <c r="F4" s="5" t="n">
        <v>8516593</v>
      </c>
      <c r="I4" s="5" t="n">
        <v>8516593</v>
      </c>
    </row>
    <row r="5" spans="1:11">
      <c r="A5" s="4" t="s">
        <v>287</v>
      </c>
      <c r="C5" s="6" t="n">
        <v>100000</v>
      </c>
      <c r="D5" s="6" t="n">
        <v>75000</v>
      </c>
      <c r="E5" s="6" t="n">
        <v>50000</v>
      </c>
    </row>
    <row r="6" spans="1:11">
      <c r="A6" s="4" t="s">
        <v>288</v>
      </c>
      <c r="C6" s="5" t="n">
        <v>10000</v>
      </c>
    </row>
    <row r="7" spans="1:11">
      <c r="A7" s="4" t="s">
        <v>289</v>
      </c>
      <c r="F7" s="5" t="n">
        <v>7826</v>
      </c>
      <c r="I7" s="5" t="n">
        <v>14469</v>
      </c>
    </row>
    <row r="8" spans="1:11">
      <c r="A8" s="4" t="s">
        <v>290</v>
      </c>
      <c r="B8" s="6" t="n">
        <v>329231</v>
      </c>
    </row>
    <row r="9" spans="1:11">
      <c r="A9" s="4" t="s">
        <v>291</v>
      </c>
      <c r="B9" s="5" t="n">
        <v>66533</v>
      </c>
    </row>
    <row r="10" spans="1:11">
      <c r="A10" s="4" t="s">
        <v>292</v>
      </c>
      <c r="F10" s="5" t="n">
        <v>20954</v>
      </c>
      <c r="I10" s="5" t="n">
        <v>23534</v>
      </c>
    </row>
    <row r="11" spans="1:11">
      <c r="A11" s="4" t="s">
        <v>293</v>
      </c>
      <c r="F11" s="5" t="n">
        <v>1634000</v>
      </c>
      <c r="I11" s="5" t="n">
        <v>1634000</v>
      </c>
      <c r="K11" s="6" t="n">
        <v>1634000</v>
      </c>
    </row>
    <row r="12" spans="1:11">
      <c r="A12" s="4" t="s">
        <v>294</v>
      </c>
      <c r="F12" s="5" t="n">
        <v>29000</v>
      </c>
      <c r="H12" s="6" t="n">
        <v>294000</v>
      </c>
      <c r="I12" s="5" t="n">
        <v>134000</v>
      </c>
      <c r="J12" s="6" t="n">
        <v>3497000</v>
      </c>
    </row>
    <row r="13" spans="1:11">
      <c r="A13" s="4" t="s">
        <v>295</v>
      </c>
      <c r="I13" s="6" t="n">
        <v>2985000</v>
      </c>
    </row>
    <row r="14" spans="1:11">
      <c r="A14" s="4" t="s">
        <v>296</v>
      </c>
      <c r="I14" s="4" t="s">
        <v>297</v>
      </c>
    </row>
    <row r="15" spans="1:11">
      <c r="A15" s="4" t="s">
        <v>298</v>
      </c>
      <c r="F15" s="5" t="n">
        <v>22000</v>
      </c>
      <c r="H15" s="5" t="n">
        <v>22000</v>
      </c>
      <c r="I15" s="6" t="n">
        <v>22000</v>
      </c>
      <c r="J15" s="5" t="n">
        <v>22000</v>
      </c>
    </row>
    <row r="16" spans="1:11">
      <c r="A16" s="4" t="s">
        <v>299</v>
      </c>
      <c r="I16" s="4" t="s">
        <v>300</v>
      </c>
    </row>
    <row r="17" spans="1:11">
      <c r="A17" s="4" t="s">
        <v>301</v>
      </c>
      <c r="F17" s="5" t="n">
        <v>0</v>
      </c>
      <c r="J17" s="5" t="n">
        <v>0</v>
      </c>
    </row>
    <row r="18" spans="1:11">
      <c r="A18" s="4" t="s">
        <v>302</v>
      </c>
      <c r="F18" s="5" t="n">
        <v>0</v>
      </c>
      <c r="H18" s="5" t="n">
        <v>0</v>
      </c>
      <c r="I18" s="6" t="n">
        <v>0</v>
      </c>
      <c r="J18" s="5" t="n">
        <v>0</v>
      </c>
    </row>
    <row r="19" spans="1:11">
      <c r="A19" s="4" t="s">
        <v>303</v>
      </c>
      <c r="I19" s="5" t="n">
        <v>0</v>
      </c>
      <c r="J19" s="5" t="n">
        <v>0</v>
      </c>
    </row>
    <row r="20" spans="1:11">
      <c r="A20" s="4" t="s">
        <v>53</v>
      </c>
      <c r="F20" s="6" t="n">
        <v>1941411</v>
      </c>
      <c r="I20" s="6" t="n">
        <v>1941411</v>
      </c>
      <c r="K20" s="6" t="n">
        <v>1941411</v>
      </c>
    </row>
    <row r="21" spans="1:11">
      <c r="A21" s="4" t="s">
        <v>304</v>
      </c>
      <c r="F21" s="5" t="n">
        <v>2</v>
      </c>
      <c r="I21" s="5" t="n">
        <v>2</v>
      </c>
    </row>
    <row r="22" spans="1:11">
      <c r="A22" s="4" t="s">
        <v>305</v>
      </c>
      <c r="F22" s="6" t="n">
        <v>87000</v>
      </c>
      <c r="H22" s="5" t="n">
        <v>156000</v>
      </c>
      <c r="I22" s="6" t="n">
        <v>226000</v>
      </c>
      <c r="J22" s="5" t="n">
        <v>268000</v>
      </c>
    </row>
    <row r="23" spans="1:11">
      <c r="A23" s="4" t="s">
        <v>306</v>
      </c>
      <c r="H23" s="5" t="n">
        <v>9016</v>
      </c>
      <c r="I23" s="5" t="n">
        <v>25208</v>
      </c>
      <c r="J23" s="5" t="n">
        <v>-25208</v>
      </c>
    </row>
    <row r="24" spans="1:11">
      <c r="A24" s="4" t="s">
        <v>307</v>
      </c>
      <c r="H24" s="5" t="n">
        <v>1254</v>
      </c>
      <c r="J24" s="5" t="n">
        <v>120000</v>
      </c>
    </row>
    <row r="25" spans="1:11">
      <c r="A25" s="4" t="s">
        <v>308</v>
      </c>
      <c r="G25" s="6" t="n">
        <v>341000</v>
      </c>
    </row>
    <row r="26" spans="1:11">
      <c r="A26" s="4" t="s">
        <v>309</v>
      </c>
      <c r="F26" s="5" t="n">
        <v>31000</v>
      </c>
      <c r="I26" s="6" t="n">
        <v>-36000</v>
      </c>
    </row>
    <row r="27" spans="1:11">
      <c r="A27" s="4" t="s">
        <v>310</v>
      </c>
      <c r="E27" s="6" t="n">
        <v>50000</v>
      </c>
    </row>
    <row r="28" spans="1:11">
      <c r="A28" s="4" t="s">
        <v>311</v>
      </c>
      <c r="C28" s="6" t="n">
        <v>100000</v>
      </c>
      <c r="D28" s="5" t="n">
        <v>75000</v>
      </c>
    </row>
    <row r="29" spans="1:11">
      <c r="A29" s="4" t="s">
        <v>312</v>
      </c>
      <c r="D29" s="6" t="n">
        <v>10000</v>
      </c>
    </row>
    <row r="30" spans="1:11">
      <c r="A30" s="4" t="s">
        <v>313</v>
      </c>
      <c r="H30" s="6" t="n">
        <v>444000</v>
      </c>
    </row>
    <row r="31" spans="1:11">
      <c r="A31" s="4" t="s">
        <v>314</v>
      </c>
      <c r="I31" s="5" t="n">
        <v>30000</v>
      </c>
    </row>
    <row r="32" spans="1:11">
      <c r="A32" s="4" t="s">
        <v>315</v>
      </c>
      <c r="F32" s="5" t="n">
        <v>2332763</v>
      </c>
      <c r="I32" s="6" t="n">
        <v>2332763</v>
      </c>
    </row>
    <row r="33" spans="1:11">
      <c r="A33" s="4" t="s">
        <v>316</v>
      </c>
    </row>
    <row r="34" spans="1:11">
      <c r="A34" s="3" t="s">
        <v>285</v>
      </c>
    </row>
    <row r="35" spans="1:11">
      <c r="A35" s="4" t="s">
        <v>317</v>
      </c>
      <c r="I35" s="4" t="s">
        <v>318</v>
      </c>
    </row>
    <row r="36" spans="1:11">
      <c r="A36" s="4" t="s">
        <v>319</v>
      </c>
    </row>
    <row r="37" spans="1:11">
      <c r="A37" s="3" t="s">
        <v>285</v>
      </c>
    </row>
    <row r="38" spans="1:11">
      <c r="A38" s="4" t="s">
        <v>320</v>
      </c>
      <c r="B38" s="5" t="n">
        <v>329231</v>
      </c>
    </row>
    <row r="39" spans="1:11">
      <c r="A39" s="4" t="s">
        <v>321</v>
      </c>
      <c r="B39" s="5" t="n">
        <v>18408</v>
      </c>
    </row>
    <row r="40" spans="1:11">
      <c r="A40" s="4" t="s">
        <v>322</v>
      </c>
      <c r="B40" s="5" t="n">
        <v>253447</v>
      </c>
      <c r="F40" s="4" t="s">
        <v>72</v>
      </c>
      <c r="I40" s="6" t="n">
        <v>253447</v>
      </c>
    </row>
    <row r="41" spans="1:11">
      <c r="A41" s="4" t="s">
        <v>323</v>
      </c>
      <c r="B41" s="6" t="n">
        <v>94192</v>
      </c>
    </row>
    <row r="42" spans="1:11">
      <c r="A42" s="4" t="s">
        <v>324</v>
      </c>
    </row>
    <row r="43" spans="1:11">
      <c r="A43" s="3" t="s">
        <v>285</v>
      </c>
    </row>
    <row r="44" spans="1:11">
      <c r="A44" s="4" t="s">
        <v>325</v>
      </c>
      <c r="F44" s="4" t="s">
        <v>326</v>
      </c>
      <c r="I44" s="4" t="s">
        <v>326</v>
      </c>
    </row>
    <row r="45" spans="1:11">
      <c r="A45" s="4" t="s">
        <v>327</v>
      </c>
    </row>
    <row r="46" spans="1:11">
      <c r="A46" s="3" t="s">
        <v>285</v>
      </c>
    </row>
    <row r="47" spans="1:11">
      <c r="A47" s="4" t="s">
        <v>325</v>
      </c>
      <c r="F47" s="4" t="s">
        <v>328</v>
      </c>
      <c r="I47" s="4" t="s">
        <v>328</v>
      </c>
    </row>
    <row r="48" spans="1:11">
      <c r="A48" s="4" t="s">
        <v>329</v>
      </c>
    </row>
    <row r="49" spans="1:11">
      <c r="A49" s="3" t="s">
        <v>285</v>
      </c>
    </row>
    <row r="50" spans="1:11">
      <c r="A50" s="4" t="s">
        <v>325</v>
      </c>
      <c r="I50" s="4" t="s">
        <v>330</v>
      </c>
    </row>
    <row r="51" spans="1:11">
      <c r="A51" s="4" t="s">
        <v>331</v>
      </c>
      <c r="I51" s="4" t="s">
        <v>332</v>
      </c>
    </row>
    <row r="52" spans="1:11">
      <c r="A52" s="4" t="s">
        <v>333</v>
      </c>
    </row>
    <row r="53" spans="1:11">
      <c r="A53" s="3" t="s">
        <v>285</v>
      </c>
    </row>
    <row r="54" spans="1:11">
      <c r="A54" s="4" t="s">
        <v>307</v>
      </c>
      <c r="J54" s="6" t="n">
        <v>120000</v>
      </c>
    </row>
    <row r="55" spans="1:11">
      <c r="A55" s="4" t="s">
        <v>334</v>
      </c>
    </row>
    <row r="56" spans="1:11">
      <c r="A56" s="3" t="s">
        <v>285</v>
      </c>
    </row>
    <row r="57" spans="1:11">
      <c r="A57" s="4" t="s">
        <v>335</v>
      </c>
      <c r="I57" s="4" t="s">
        <v>336</v>
      </c>
    </row>
    <row r="58" spans="1:11">
      <c r="A58" s="4" t="s">
        <v>337</v>
      </c>
    </row>
    <row r="59" spans="1:11">
      <c r="A59" s="3" t="s">
        <v>285</v>
      </c>
    </row>
    <row r="60" spans="1:11">
      <c r="A60" s="4" t="s">
        <v>338</v>
      </c>
      <c r="I60" s="5" t="n">
        <v>3</v>
      </c>
    </row>
    <row r="61" spans="1:11">
      <c r="A61" s="4" t="s">
        <v>339</v>
      </c>
    </row>
    <row r="62" spans="1:11">
      <c r="A62" s="3" t="s">
        <v>285</v>
      </c>
    </row>
    <row r="63" spans="1:11">
      <c r="A63" s="4" t="s">
        <v>340</v>
      </c>
      <c r="I63" s="5" t="n">
        <v>5977</v>
      </c>
    </row>
    <row r="64" spans="1:11">
      <c r="A64" s="4" t="s">
        <v>341</v>
      </c>
      <c r="I64" s="5" t="n">
        <v>12</v>
      </c>
    </row>
    <row r="65" spans="1:11">
      <c r="A65" s="4" t="s">
        <v>342</v>
      </c>
    </row>
    <row r="66" spans="1:11">
      <c r="A66" s="3" t="s">
        <v>285</v>
      </c>
    </row>
    <row r="67" spans="1:11">
      <c r="A67" s="4" t="s">
        <v>340</v>
      </c>
      <c r="I67" s="5" t="n">
        <v>14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43</v>
      </c>
      <c r="B1" s="2" t="s">
        <v>96</v>
      </c>
      <c r="D1" s="2" t="s">
        <v>1</v>
      </c>
    </row>
    <row r="2" spans="1:5">
      <c r="B2" s="2" t="s">
        <v>2</v>
      </c>
      <c r="C2" s="2" t="s">
        <v>97</v>
      </c>
      <c r="D2" s="2" t="s">
        <v>2</v>
      </c>
      <c r="E2" s="2" t="s">
        <v>97</v>
      </c>
    </row>
    <row r="3" spans="1:5">
      <c r="A3" s="4" t="s">
        <v>344</v>
      </c>
      <c r="B3" s="6" t="n">
        <v>8127852</v>
      </c>
      <c r="C3" s="6" t="n">
        <v>6525463</v>
      </c>
      <c r="D3" s="6" t="n">
        <v>15622964</v>
      </c>
      <c r="E3" s="6" t="n">
        <v>12753581</v>
      </c>
    </row>
    <row r="4" spans="1:5">
      <c r="A4" s="4" t="s">
        <v>122</v>
      </c>
    </row>
    <row r="5" spans="1:5">
      <c r="A5" s="4" t="s">
        <v>344</v>
      </c>
      <c r="B5" s="5" t="n">
        <v>7679869</v>
      </c>
      <c r="C5" s="5" t="n">
        <v>6295455</v>
      </c>
      <c r="D5" s="5" t="n">
        <v>15014896</v>
      </c>
      <c r="E5" s="5" t="n">
        <v>12495522</v>
      </c>
    </row>
    <row r="6" spans="1:5">
      <c r="A6" s="4" t="s">
        <v>345</v>
      </c>
    </row>
    <row r="7" spans="1:5">
      <c r="A7" s="4" t="s">
        <v>344</v>
      </c>
      <c r="B7" s="5" t="n">
        <v>234115</v>
      </c>
      <c r="D7" s="5" t="n">
        <v>368480</v>
      </c>
    </row>
    <row r="8" spans="1:5">
      <c r="A8" s="4" t="s">
        <v>124</v>
      </c>
    </row>
    <row r="9" spans="1:5">
      <c r="A9" s="4" t="s">
        <v>344</v>
      </c>
      <c r="B9" s="5" t="n">
        <v>201828</v>
      </c>
      <c r="C9" s="5" t="n">
        <v>203159</v>
      </c>
      <c r="D9" s="5" t="n">
        <v>201828</v>
      </c>
      <c r="E9" s="5" t="n">
        <v>203159</v>
      </c>
    </row>
    <row r="10" spans="1:5">
      <c r="A10" s="4" t="s">
        <v>346</v>
      </c>
    </row>
    <row r="11" spans="1:5">
      <c r="A11" s="4" t="s">
        <v>344</v>
      </c>
      <c r="B11" s="6" t="n">
        <v>12040</v>
      </c>
      <c r="C11" s="6" t="n">
        <v>26849</v>
      </c>
      <c r="D11" s="6" t="n">
        <v>37760</v>
      </c>
      <c r="E11" s="6" t="n">
        <v>549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3"/>
    <col customWidth="1" max="3" min="3" width="14"/>
  </cols>
  <sheetData>
    <row r="1" spans="1:3">
      <c r="A1" s="1" t="s">
        <v>85</v>
      </c>
      <c r="B1" s="2" t="s">
        <v>2</v>
      </c>
      <c r="C1" s="2" t="s">
        <v>40</v>
      </c>
    </row>
    <row r="2" spans="1:3">
      <c r="A2" s="4" t="s">
        <v>86</v>
      </c>
      <c r="B2" s="6" t="n">
        <v>2432645</v>
      </c>
      <c r="C2" s="6" t="n">
        <v>2264848</v>
      </c>
    </row>
    <row r="3" spans="1:3">
      <c r="A3" s="4" t="s">
        <v>87</v>
      </c>
      <c r="B3" s="7" t="n">
        <v>0.01</v>
      </c>
      <c r="C3" s="7" t="n">
        <v>0.01</v>
      </c>
    </row>
    <row r="4" spans="1:3">
      <c r="A4" s="4" t="s">
        <v>88</v>
      </c>
      <c r="B4" s="5" t="n">
        <v>500000</v>
      </c>
      <c r="C4" s="5" t="n">
        <v>500000</v>
      </c>
    </row>
    <row r="5" spans="1:3">
      <c r="A5" s="4" t="s">
        <v>89</v>
      </c>
      <c r="B5" s="5" t="n">
        <v>0</v>
      </c>
      <c r="C5" s="5" t="n">
        <v>0</v>
      </c>
    </row>
    <row r="6" spans="1:3">
      <c r="A6" s="4" t="s">
        <v>90</v>
      </c>
      <c r="B6" s="5" t="n">
        <v>0</v>
      </c>
      <c r="C6" s="5" t="n">
        <v>0</v>
      </c>
    </row>
    <row r="7" spans="1:3">
      <c r="A7" s="4" t="s">
        <v>91</v>
      </c>
      <c r="B7" s="7" t="n">
        <v>0.01</v>
      </c>
      <c r="C7" s="7" t="n">
        <v>0.01</v>
      </c>
    </row>
    <row r="8" spans="1:3">
      <c r="A8" s="4" t="s">
        <v>92</v>
      </c>
      <c r="B8" s="5" t="n">
        <v>20000000</v>
      </c>
      <c r="C8" s="5" t="n">
        <v>20000000</v>
      </c>
    </row>
    <row r="9" spans="1:3">
      <c r="A9" s="4" t="s">
        <v>93</v>
      </c>
      <c r="B9" s="5" t="n">
        <v>13598909</v>
      </c>
      <c r="C9" s="5" t="n">
        <v>13596409</v>
      </c>
    </row>
    <row r="10" spans="1:3">
      <c r="A10" s="4" t="s">
        <v>94</v>
      </c>
      <c r="B10" s="5" t="n">
        <v>7803333</v>
      </c>
      <c r="C10" s="5" t="n">
        <v>7800833</v>
      </c>
    </row>
    <row r="11" spans="1:3">
      <c r="A11" s="4" t="s">
        <v>82</v>
      </c>
    </row>
    <row r="12" spans="1:3">
      <c r="A12" s="4" t="s">
        <v>87</v>
      </c>
      <c r="B12" s="7" t="n">
        <v>0.01</v>
      </c>
      <c r="C12" s="7" t="n">
        <v>0.01</v>
      </c>
    </row>
    <row r="13" spans="1:3">
      <c r="A13" s="4" t="s">
        <v>88</v>
      </c>
      <c r="B13" s="5" t="n">
        <v>20000</v>
      </c>
      <c r="C13" s="5" t="n">
        <v>20000</v>
      </c>
    </row>
    <row r="14" spans="1:3">
      <c r="A14" s="4" t="s">
        <v>89</v>
      </c>
      <c r="B14" s="5" t="n">
        <v>0</v>
      </c>
      <c r="C14" s="5" t="n">
        <v>0</v>
      </c>
    </row>
    <row r="15" spans="1:3">
      <c r="A15" s="4" t="s">
        <v>90</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40</v>
      </c>
    </row>
    <row r="3" spans="1:3">
      <c r="A3" s="4" t="s">
        <v>348</v>
      </c>
      <c r="B3" s="6" t="n">
        <v>365086</v>
      </c>
      <c r="C3" s="6" t="n">
        <v>329231</v>
      </c>
    </row>
    <row r="4" spans="1:3">
      <c r="A4" s="4" t="s">
        <v>349</v>
      </c>
      <c r="B4" s="5" t="n">
        <v>5758673</v>
      </c>
      <c r="C4" s="5" t="n">
        <v>5867335</v>
      </c>
    </row>
    <row r="5" spans="1:3">
      <c r="A5" s="4" t="s">
        <v>350</v>
      </c>
      <c r="B5" s="5" t="n">
        <v>8516593</v>
      </c>
      <c r="C5" s="5" t="n">
        <v>8365284</v>
      </c>
    </row>
    <row r="6" spans="1:3">
      <c r="A6" s="4" t="s">
        <v>351</v>
      </c>
      <c r="B6" s="5" t="n">
        <v>21984017</v>
      </c>
      <c r="C6" s="6" t="n">
        <v>20317231</v>
      </c>
    </row>
    <row r="7" spans="1:3">
      <c r="A7" s="4" t="s">
        <v>352</v>
      </c>
    </row>
    <row r="8" spans="1:3">
      <c r="A8" s="4" t="s">
        <v>353</v>
      </c>
      <c r="B8" s="5" t="n">
        <v>28682515</v>
      </c>
    </row>
    <row r="9" spans="1:3">
      <c r="A9" s="4" t="s">
        <v>354</v>
      </c>
      <c r="B9" s="5" t="n">
        <v>9249051</v>
      </c>
    </row>
    <row r="10" spans="1:3">
      <c r="A10" s="4" t="s">
        <v>355</v>
      </c>
      <c r="B10" s="5" t="n">
        <v>-7430956</v>
      </c>
    </row>
    <row r="11" spans="1:3">
      <c r="A11" s="4" t="s">
        <v>356</v>
      </c>
      <c r="B11" s="5" t="n">
        <v>30500610</v>
      </c>
    </row>
    <row r="12" spans="1:3">
      <c r="A12" s="4" t="s">
        <v>334</v>
      </c>
    </row>
    <row r="13" spans="1:3">
      <c r="A13" s="4" t="s">
        <v>357</v>
      </c>
      <c r="B13" s="5" t="n">
        <v>5867335</v>
      </c>
    </row>
    <row r="14" spans="1:3">
      <c r="A14" s="4" t="s">
        <v>358</v>
      </c>
      <c r="B14" s="5" t="n">
        <v>18471851</v>
      </c>
    </row>
    <row r="15" spans="1:3">
      <c r="A15" s="4" t="s">
        <v>359</v>
      </c>
      <c r="B15" s="5" t="n">
        <v>-18580513</v>
      </c>
    </row>
    <row r="16" spans="1:3">
      <c r="A16" s="4" t="s">
        <v>360</v>
      </c>
      <c r="B16" s="5" t="n">
        <v>5758673</v>
      </c>
    </row>
    <row r="17" spans="1:3">
      <c r="A17" s="4" t="s">
        <v>361</v>
      </c>
    </row>
    <row r="18" spans="1:3">
      <c r="A18" s="4" t="s">
        <v>362</v>
      </c>
      <c r="B18" s="5" t="n">
        <v>329231</v>
      </c>
    </row>
    <row r="19" spans="1:3">
      <c r="A19" s="4" t="s">
        <v>363</v>
      </c>
      <c r="B19" s="5" t="n">
        <v>44488</v>
      </c>
    </row>
    <row r="20" spans="1:3">
      <c r="A20" s="4" t="s">
        <v>364</v>
      </c>
      <c r="B20" s="5" t="n">
        <v>-8633</v>
      </c>
    </row>
    <row r="21" spans="1:3">
      <c r="A21" s="4" t="s">
        <v>365</v>
      </c>
      <c r="B21" s="6" t="n">
        <v>3650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40</v>
      </c>
    </row>
    <row r="3" spans="1:3">
      <c r="A3" s="3" t="s">
        <v>367</v>
      </c>
    </row>
    <row r="4" spans="1:3">
      <c r="A4" s="4" t="s">
        <v>157</v>
      </c>
      <c r="B4" s="6" t="n">
        <v>839809</v>
      </c>
      <c r="C4" s="6" t="n">
        <v>875689</v>
      </c>
    </row>
    <row r="5" spans="1:3">
      <c r="A5" s="4" t="s">
        <v>368</v>
      </c>
      <c r="B5" s="5" t="n">
        <v>3612048</v>
      </c>
      <c r="C5" s="5" t="n">
        <v>4282975</v>
      </c>
    </row>
    <row r="6" spans="1:3">
      <c r="A6" s="4" t="s">
        <v>369</v>
      </c>
    </row>
    <row r="7" spans="1:3">
      <c r="A7" s="3" t="s">
        <v>367</v>
      </c>
    </row>
    <row r="8" spans="1:3">
      <c r="A8" s="4" t="s">
        <v>370</v>
      </c>
      <c r="B8" s="5" t="n">
        <v>839809</v>
      </c>
    </row>
    <row r="9" spans="1:3">
      <c r="A9" s="4" t="s">
        <v>371</v>
      </c>
      <c r="C9" s="5" t="n">
        <v>68816</v>
      </c>
    </row>
    <row r="10" spans="1:3">
      <c r="A10" s="4" t="s">
        <v>372</v>
      </c>
      <c r="C10" s="5" t="n">
        <v>806873</v>
      </c>
    </row>
    <row r="11" spans="1:3">
      <c r="A11" s="4" t="s">
        <v>157</v>
      </c>
      <c r="B11" s="5" t="n">
        <v>839809</v>
      </c>
      <c r="C11" s="5" t="n">
        <v>875689</v>
      </c>
    </row>
    <row r="12" spans="1:3">
      <c r="A12" s="4" t="s">
        <v>368</v>
      </c>
      <c r="B12" s="5" t="n">
        <v>3612048</v>
      </c>
      <c r="C12" s="5" t="n">
        <v>4282975</v>
      </c>
    </row>
    <row r="13" spans="1:3">
      <c r="A13" s="4" t="s">
        <v>157</v>
      </c>
      <c r="B13" s="5" t="n">
        <v>3612048</v>
      </c>
      <c r="C13" s="5" t="n">
        <v>4282975</v>
      </c>
    </row>
    <row r="14" spans="1:3">
      <c r="A14" s="4" t="s">
        <v>373</v>
      </c>
    </row>
    <row r="15" spans="1:3">
      <c r="A15" s="3" t="s">
        <v>367</v>
      </c>
    </row>
    <row r="16" spans="1:3">
      <c r="A16" s="4" t="s">
        <v>374</v>
      </c>
      <c r="B16" s="5" t="n">
        <v>4282975</v>
      </c>
    </row>
    <row r="17" spans="1:3">
      <c r="A17" s="4" t="s">
        <v>375</v>
      </c>
      <c r="B17" s="4" t="s">
        <v>72</v>
      </c>
    </row>
    <row r="18" spans="1:3">
      <c r="A18" s="4" t="s">
        <v>376</v>
      </c>
      <c r="B18" s="5" t="n">
        <v>-670927</v>
      </c>
    </row>
    <row r="19" spans="1:3">
      <c r="A19" s="4" t="s">
        <v>377</v>
      </c>
      <c r="B19" s="5" t="n">
        <v>3612048</v>
      </c>
    </row>
    <row r="20" spans="1:3">
      <c r="A20" s="4" t="s">
        <v>378</v>
      </c>
    </row>
    <row r="21" spans="1:3">
      <c r="A21" s="3" t="s">
        <v>367</v>
      </c>
    </row>
    <row r="22" spans="1:3">
      <c r="A22" s="4" t="s">
        <v>370</v>
      </c>
      <c r="B22" s="5" t="n">
        <v>839809</v>
      </c>
    </row>
    <row r="23" spans="1:3">
      <c r="A23" s="4" t="s">
        <v>371</v>
      </c>
      <c r="C23" s="5" t="n">
        <v>68816</v>
      </c>
    </row>
    <row r="24" spans="1:3">
      <c r="A24" s="4" t="s">
        <v>372</v>
      </c>
      <c r="C24" s="5" t="n">
        <v>806873</v>
      </c>
    </row>
    <row r="25" spans="1:3">
      <c r="A25" s="4" t="s">
        <v>157</v>
      </c>
      <c r="B25" s="5" t="n">
        <v>839809</v>
      </c>
      <c r="C25" s="5" t="n">
        <v>875689</v>
      </c>
    </row>
    <row r="26" spans="1:3">
      <c r="A26" s="4" t="s">
        <v>379</v>
      </c>
    </row>
    <row r="27" spans="1:3">
      <c r="A27" s="3" t="s">
        <v>367</v>
      </c>
    </row>
    <row r="28" spans="1:3">
      <c r="A28" s="4" t="s">
        <v>370</v>
      </c>
      <c r="B28" s="5" t="n">
        <v>0</v>
      </c>
    </row>
    <row r="29" spans="1:3">
      <c r="A29" s="4" t="s">
        <v>157</v>
      </c>
      <c r="B29" s="5" t="n">
        <v>0</v>
      </c>
    </row>
    <row r="30" spans="1:3">
      <c r="A30" s="4" t="s">
        <v>380</v>
      </c>
    </row>
    <row r="31" spans="1:3">
      <c r="A31" s="3" t="s">
        <v>367</v>
      </c>
    </row>
    <row r="32" spans="1:3">
      <c r="A32" s="4" t="s">
        <v>370</v>
      </c>
      <c r="B32" s="5" t="n">
        <v>0</v>
      </c>
    </row>
    <row r="33" spans="1:3">
      <c r="A33" s="4" t="s">
        <v>157</v>
      </c>
      <c r="B33" s="6" t="n">
        <v>0</v>
      </c>
    </row>
    <row r="34" spans="1:3">
      <c r="A34" s="4" t="s">
        <v>368</v>
      </c>
      <c r="C34" s="5" t="n">
        <v>4282975</v>
      </c>
    </row>
    <row r="35" spans="1:3">
      <c r="A35" s="4" t="s">
        <v>157</v>
      </c>
      <c r="C35" s="6" t="n">
        <v>42829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81</v>
      </c>
      <c r="B1" s="2" t="s">
        <v>382</v>
      </c>
      <c r="C1" s="2" t="s">
        <v>2</v>
      </c>
      <c r="D1" s="2" t="s">
        <v>40</v>
      </c>
    </row>
    <row r="2" spans="1:4">
      <c r="A2" s="3" t="s">
        <v>383</v>
      </c>
    </row>
    <row r="3" spans="1:4">
      <c r="A3" s="4" t="s">
        <v>384</v>
      </c>
      <c r="C3" s="7" t="n">
        <v>0.01</v>
      </c>
      <c r="D3" s="7" t="n">
        <v>0.01</v>
      </c>
    </row>
    <row r="4" spans="1:4">
      <c r="A4" s="4" t="s">
        <v>385</v>
      </c>
    </row>
    <row r="5" spans="1:4">
      <c r="A5" s="3" t="s">
        <v>383</v>
      </c>
    </row>
    <row r="6" spans="1:4">
      <c r="A6" s="4" t="s">
        <v>386</v>
      </c>
      <c r="C6" s="4" t="s">
        <v>387</v>
      </c>
    </row>
    <row r="7" spans="1:4">
      <c r="A7" s="4" t="s">
        <v>388</v>
      </c>
    </row>
    <row r="8" spans="1:4">
      <c r="A8" s="3" t="s">
        <v>383</v>
      </c>
    </row>
    <row r="9" spans="1:4">
      <c r="A9" s="4" t="s">
        <v>389</v>
      </c>
      <c r="B9" s="6" t="n">
        <v>14000000</v>
      </c>
    </row>
    <row r="10" spans="1:4">
      <c r="A10" s="4" t="s">
        <v>390</v>
      </c>
      <c r="B10" s="6" t="n">
        <v>10500000</v>
      </c>
    </row>
    <row r="11" spans="1:4">
      <c r="A11" s="4" t="s">
        <v>391</v>
      </c>
      <c r="B11" s="5" t="n">
        <v>465426</v>
      </c>
    </row>
    <row r="12" spans="1:4">
      <c r="A12" s="4" t="s">
        <v>384</v>
      </c>
      <c r="B12" s="7" t="n">
        <v>0.01</v>
      </c>
    </row>
    <row r="13" spans="1:4">
      <c r="A13" s="4" t="s">
        <v>392</v>
      </c>
      <c r="B13" s="7" t="n">
        <v>7.52</v>
      </c>
    </row>
    <row r="14" spans="1:4">
      <c r="A14" s="4" t="s">
        <v>393</v>
      </c>
      <c r="B14" s="4" t="s">
        <v>394</v>
      </c>
    </row>
    <row r="15" spans="1:4">
      <c r="A15" s="4" t="s">
        <v>395</v>
      </c>
      <c r="B15" s="6" t="n">
        <v>200000</v>
      </c>
    </row>
    <row r="16" spans="1:4">
      <c r="A16" s="4" t="s">
        <v>396</v>
      </c>
      <c r="B16" s="5" t="n">
        <v>5000000</v>
      </c>
    </row>
    <row r="17" spans="1:4">
      <c r="A17" s="4" t="s">
        <v>397</v>
      </c>
      <c r="B17" s="6" t="n">
        <v>580000</v>
      </c>
    </row>
    <row r="18" spans="1:4">
      <c r="A18" s="4" t="s">
        <v>398</v>
      </c>
      <c r="B18" s="4" t="s">
        <v>399</v>
      </c>
    </row>
    <row r="19" spans="1:4">
      <c r="A19" s="4" t="s">
        <v>400</v>
      </c>
      <c r="B19" s="4" t="s">
        <v>401</v>
      </c>
    </row>
    <row r="20" spans="1:4">
      <c r="A20" s="4" t="s">
        <v>402</v>
      </c>
      <c r="B20" s="4" t="s">
        <v>403</v>
      </c>
    </row>
    <row r="21" spans="1:4">
      <c r="A21" s="4" t="s">
        <v>404</v>
      </c>
      <c r="B21" s="6" t="n">
        <v>16037957</v>
      </c>
    </row>
    <row r="22" spans="1:4">
      <c r="A22" s="4" t="s">
        <v>405</v>
      </c>
      <c r="B22" s="5" t="n">
        <v>188019</v>
      </c>
    </row>
    <row r="23" spans="1:4">
      <c r="A23" s="4" t="s">
        <v>406</v>
      </c>
      <c r="B23" s="5" t="n">
        <v>68867</v>
      </c>
    </row>
    <row r="24" spans="1:4">
      <c r="A24" s="4" t="s">
        <v>407</v>
      </c>
      <c r="B24" s="5" t="n">
        <v>330508</v>
      </c>
    </row>
    <row r="25" spans="1:4">
      <c r="A25" s="4" t="s">
        <v>408</v>
      </c>
      <c r="B25" s="5" t="n">
        <v>1074898</v>
      </c>
    </row>
    <row r="26" spans="1:4">
      <c r="A26" s="4" t="s">
        <v>409</v>
      </c>
    </row>
    <row r="27" spans="1:4">
      <c r="A27" s="3" t="s">
        <v>383</v>
      </c>
    </row>
    <row r="28" spans="1:4">
      <c r="A28" s="4" t="s">
        <v>410</v>
      </c>
      <c r="B28" s="6" t="n">
        <v>500000</v>
      </c>
    </row>
    <row r="29" spans="1:4">
      <c r="A29" s="4" t="s">
        <v>411</v>
      </c>
    </row>
    <row r="30" spans="1:4">
      <c r="A30" s="3" t="s">
        <v>383</v>
      </c>
    </row>
    <row r="31" spans="1:4">
      <c r="A31" s="4" t="s">
        <v>386</v>
      </c>
      <c r="B31" s="4" t="s">
        <v>328</v>
      </c>
    </row>
    <row r="32" spans="1:4">
      <c r="A32" s="4" t="s">
        <v>412</v>
      </c>
    </row>
    <row r="33" spans="1:4">
      <c r="A33" s="3" t="s">
        <v>383</v>
      </c>
    </row>
    <row r="34" spans="1:4">
      <c r="A34" s="4" t="s">
        <v>386</v>
      </c>
      <c r="B34" s="4" t="s">
        <v>4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4"/>
    <col customWidth="1" max="3" min="3" width="13"/>
    <col customWidth="1" max="4" min="4" width="14"/>
  </cols>
  <sheetData>
    <row r="1" spans="1:4">
      <c r="A1" s="1" t="s">
        <v>414</v>
      </c>
      <c r="B1" s="2" t="s">
        <v>382</v>
      </c>
      <c r="C1" s="2" t="s">
        <v>2</v>
      </c>
      <c r="D1" s="2" t="s">
        <v>40</v>
      </c>
    </row>
    <row r="2" spans="1:4">
      <c r="A2" s="3" t="s">
        <v>415</v>
      </c>
    </row>
    <row r="3" spans="1:4">
      <c r="A3" s="4" t="s">
        <v>416</v>
      </c>
      <c r="C3" s="6" t="n">
        <v>3612048</v>
      </c>
      <c r="D3" s="6" t="n">
        <v>4282975</v>
      </c>
    </row>
    <row r="4" spans="1:4">
      <c r="A4" s="4" t="s">
        <v>388</v>
      </c>
    </row>
    <row r="5" spans="1:4">
      <c r="A5" s="3" t="s">
        <v>415</v>
      </c>
    </row>
    <row r="6" spans="1:4">
      <c r="A6" s="4" t="s">
        <v>417</v>
      </c>
      <c r="B6" s="6" t="n">
        <v>10500000</v>
      </c>
    </row>
    <row r="7" spans="1:4">
      <c r="A7" s="4" t="s">
        <v>418</v>
      </c>
      <c r="B7" s="5" t="n">
        <v>3500000</v>
      </c>
    </row>
    <row r="8" spans="1:4">
      <c r="A8" s="4" t="s">
        <v>416</v>
      </c>
      <c r="B8" s="5" t="n">
        <v>4698255</v>
      </c>
    </row>
    <row r="9" spans="1:4">
      <c r="A9" s="4" t="s">
        <v>415</v>
      </c>
      <c r="B9" s="6" t="n">
        <v>1869825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19</v>
      </c>
      <c r="B1" s="2" t="s">
        <v>2</v>
      </c>
      <c r="C1" s="2" t="s">
        <v>40</v>
      </c>
      <c r="D1" s="2" t="s">
        <v>382</v>
      </c>
    </row>
    <row r="2" spans="1:4">
      <c r="A2" s="3" t="s">
        <v>383</v>
      </c>
    </row>
    <row r="3" spans="1:4">
      <c r="A3" s="4" t="s">
        <v>53</v>
      </c>
      <c r="B3" s="6" t="n">
        <v>1941411</v>
      </c>
      <c r="C3" s="6" t="n">
        <v>1941411</v>
      </c>
    </row>
    <row r="4" spans="1:4">
      <c r="A4" s="4" t="s">
        <v>388</v>
      </c>
    </row>
    <row r="5" spans="1:4">
      <c r="A5" s="3" t="s">
        <v>383</v>
      </c>
    </row>
    <row r="6" spans="1:4">
      <c r="A6" s="4" t="s">
        <v>138</v>
      </c>
      <c r="D6" s="6" t="n">
        <v>188019</v>
      </c>
    </row>
    <row r="7" spans="1:4">
      <c r="A7" s="4" t="s">
        <v>139</v>
      </c>
      <c r="D7" s="5" t="n">
        <v>16037957</v>
      </c>
    </row>
    <row r="8" spans="1:4">
      <c r="A8" s="4" t="s">
        <v>45</v>
      </c>
      <c r="D8" s="5" t="n">
        <v>68867</v>
      </c>
    </row>
    <row r="9" spans="1:4">
      <c r="A9" s="4" t="s">
        <v>420</v>
      </c>
      <c r="D9" s="5" t="n">
        <v>568407</v>
      </c>
    </row>
    <row r="10" spans="1:4">
      <c r="A10" s="4" t="s">
        <v>421</v>
      </c>
      <c r="D10" s="5" t="n">
        <v>308000</v>
      </c>
    </row>
    <row r="11" spans="1:4">
      <c r="A11" s="4" t="s">
        <v>422</v>
      </c>
      <c r="D11" s="5" t="n">
        <v>18162250</v>
      </c>
    </row>
    <row r="12" spans="1:4">
      <c r="A12" s="4" t="s">
        <v>423</v>
      </c>
      <c r="D12" s="5" t="n">
        <v>-1405406</v>
      </c>
    </row>
    <row r="13" spans="1:4">
      <c r="A13" s="4" t="s">
        <v>53</v>
      </c>
      <c r="D13" s="5" t="n">
        <v>1941411</v>
      </c>
    </row>
    <row r="14" spans="1:4">
      <c r="A14" s="4" t="s">
        <v>157</v>
      </c>
      <c r="D14" s="5" t="n">
        <v>18698255</v>
      </c>
    </row>
    <row r="15" spans="1:4">
      <c r="A15" s="4" t="s">
        <v>411</v>
      </c>
    </row>
    <row r="16" spans="1:4">
      <c r="A16" s="3" t="s">
        <v>383</v>
      </c>
    </row>
    <row r="17" spans="1:4">
      <c r="A17" s="4" t="s">
        <v>424</v>
      </c>
      <c r="D17" s="5" t="n">
        <v>31000</v>
      </c>
    </row>
    <row r="18" spans="1:4">
      <c r="A18" s="4" t="s">
        <v>412</v>
      </c>
    </row>
    <row r="19" spans="1:4">
      <c r="A19" s="3" t="s">
        <v>383</v>
      </c>
    </row>
    <row r="20" spans="1:4">
      <c r="A20" s="4" t="s">
        <v>424</v>
      </c>
      <c r="D20" s="6" t="n">
        <v>96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425</v>
      </c>
      <c r="B1" s="2" t="s">
        <v>96</v>
      </c>
      <c r="C1" s="2" t="s">
        <v>1</v>
      </c>
    </row>
    <row r="2" spans="1:3">
      <c r="B2" s="2" t="s">
        <v>97</v>
      </c>
      <c r="C2" s="2" t="s">
        <v>97</v>
      </c>
    </row>
    <row r="3" spans="1:3">
      <c r="A3" s="3" t="s">
        <v>186</v>
      </c>
    </row>
    <row r="4" spans="1:3">
      <c r="A4" s="4" t="s">
        <v>426</v>
      </c>
      <c r="B4" s="6" t="n">
        <v>7610357</v>
      </c>
      <c r="C4" s="6" t="n">
        <v>14293369</v>
      </c>
    </row>
    <row r="5" spans="1:3">
      <c r="A5" s="4" t="s">
        <v>427</v>
      </c>
      <c r="B5" s="6" t="n">
        <v>-569088</v>
      </c>
      <c r="C5" s="6" t="n">
        <v>-4049426</v>
      </c>
    </row>
    <row r="6" spans="1:3">
      <c r="A6" s="3" t="s">
        <v>428</v>
      </c>
    </row>
    <row r="7" spans="1:3">
      <c r="A7" s="4" t="s">
        <v>429</v>
      </c>
      <c r="B7" s="7" t="n">
        <v>-0.07000000000000001</v>
      </c>
      <c r="C7" s="7" t="n">
        <v>-0.53</v>
      </c>
    </row>
    <row r="8" spans="1:3">
      <c r="A8" s="4" t="s">
        <v>430</v>
      </c>
      <c r="B8" s="7" t="n">
        <v>-0.07000000000000001</v>
      </c>
      <c r="C8" s="7" t="n">
        <v>-0.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1</v>
      </c>
    </row>
    <row r="2" spans="1:2">
      <c r="B2" s="2" t="s">
        <v>432</v>
      </c>
    </row>
    <row r="3" spans="1:2">
      <c r="A3" s="4" t="s">
        <v>337</v>
      </c>
    </row>
    <row r="4" spans="1:2">
      <c r="A4" s="3" t="s">
        <v>433</v>
      </c>
    </row>
    <row r="5" spans="1:2">
      <c r="A5" s="4" t="s">
        <v>434</v>
      </c>
      <c r="B5" s="5"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s>
  <sheetData>
    <row r="1" spans="1:6">
      <c r="A1" s="1" t="s">
        <v>435</v>
      </c>
      <c r="B1" s="2" t="s">
        <v>96</v>
      </c>
      <c r="D1" s="2" t="s">
        <v>1</v>
      </c>
    </row>
    <row r="2" spans="1:6">
      <c r="B2" s="2" t="s">
        <v>2</v>
      </c>
      <c r="C2" s="2" t="s">
        <v>97</v>
      </c>
      <c r="D2" s="2" t="s">
        <v>2</v>
      </c>
      <c r="E2" s="2" t="s">
        <v>97</v>
      </c>
      <c r="F2" s="2" t="s">
        <v>40</v>
      </c>
    </row>
    <row r="3" spans="1:6">
      <c r="A3" s="3" t="s">
        <v>433</v>
      </c>
    </row>
    <row r="4" spans="1:6">
      <c r="A4" s="4" t="s">
        <v>436</v>
      </c>
      <c r="B4" s="6" t="n">
        <v>8127852</v>
      </c>
      <c r="C4" s="6" t="n">
        <v>6525463</v>
      </c>
      <c r="D4" s="6" t="n">
        <v>15622964</v>
      </c>
      <c r="E4" s="6" t="n">
        <v>12753581</v>
      </c>
    </row>
    <row r="5" spans="1:6">
      <c r="A5" s="4" t="s">
        <v>437</v>
      </c>
      <c r="B5" s="5" t="n">
        <v>2628291</v>
      </c>
      <c r="C5" s="5" t="n">
        <v>1777138</v>
      </c>
      <c r="D5" s="5" t="n">
        <v>5094518</v>
      </c>
      <c r="E5" s="5" t="n">
        <v>3378646</v>
      </c>
    </row>
    <row r="6" spans="1:6">
      <c r="A6" s="4" t="s">
        <v>438</v>
      </c>
      <c r="B6" s="5" t="n">
        <v>496564</v>
      </c>
      <c r="C6" s="5" t="n">
        <v>1149736</v>
      </c>
      <c r="D6" s="5" t="n">
        <v>1350226</v>
      </c>
      <c r="E6" s="5" t="n">
        <v>2136873</v>
      </c>
    </row>
    <row r="7" spans="1:6">
      <c r="A7" s="4" t="s">
        <v>439</v>
      </c>
      <c r="B7" s="5" t="n">
        <v>55334</v>
      </c>
      <c r="C7" s="5" t="n">
        <v>36248</v>
      </c>
      <c r="D7" s="5" t="n">
        <v>112314</v>
      </c>
      <c r="E7" s="5" t="n">
        <v>72793</v>
      </c>
    </row>
    <row r="8" spans="1:6">
      <c r="A8" s="4" t="s">
        <v>440</v>
      </c>
      <c r="B8" s="5" t="n">
        <v>424287</v>
      </c>
      <c r="C8" s="5" t="n">
        <v>304094</v>
      </c>
      <c r="D8" s="5" t="n">
        <v>831212</v>
      </c>
      <c r="E8" s="5" t="n">
        <v>585071</v>
      </c>
    </row>
    <row r="9" spans="1:6">
      <c r="A9" s="4" t="s">
        <v>441</v>
      </c>
      <c r="B9" s="5" t="n">
        <v>50943</v>
      </c>
      <c r="C9" s="5" t="n">
        <v>315921</v>
      </c>
      <c r="D9" s="5" t="n">
        <v>155610</v>
      </c>
      <c r="E9" s="5" t="n">
        <v>3518588</v>
      </c>
    </row>
    <row r="10" spans="1:6">
      <c r="A10" s="4" t="s">
        <v>57</v>
      </c>
      <c r="B10" s="5" t="n">
        <v>40889385</v>
      </c>
      <c r="D10" s="5" t="n">
        <v>40889385</v>
      </c>
      <c r="F10" s="6" t="n">
        <v>42390143</v>
      </c>
    </row>
    <row r="11" spans="1:6">
      <c r="A11" s="4" t="s">
        <v>442</v>
      </c>
    </row>
    <row r="12" spans="1:6">
      <c r="A12" s="3" t="s">
        <v>433</v>
      </c>
    </row>
    <row r="13" spans="1:6">
      <c r="A13" s="4" t="s">
        <v>436</v>
      </c>
      <c r="B13" s="5" t="n">
        <v>7881697</v>
      </c>
      <c r="C13" s="5" t="n">
        <v>6498614</v>
      </c>
      <c r="D13" s="5" t="n">
        <v>15216724</v>
      </c>
      <c r="E13" s="5" t="n">
        <v>12698681</v>
      </c>
    </row>
    <row r="14" spans="1:6">
      <c r="A14" s="4" t="s">
        <v>437</v>
      </c>
      <c r="B14" s="5" t="n">
        <v>2218926</v>
      </c>
      <c r="C14" s="5" t="n">
        <v>1726259</v>
      </c>
      <c r="D14" s="5" t="n">
        <v>4257530</v>
      </c>
      <c r="E14" s="5" t="n">
        <v>3281581</v>
      </c>
    </row>
    <row r="15" spans="1:6">
      <c r="A15" s="4" t="s">
        <v>438</v>
      </c>
      <c r="B15" s="5" t="n">
        <v>3001600</v>
      </c>
      <c r="C15" s="5" t="n">
        <v>1182829</v>
      </c>
      <c r="D15" s="5" t="n">
        <v>4131863</v>
      </c>
      <c r="E15" s="5" t="n">
        <v>2197165</v>
      </c>
    </row>
    <row r="16" spans="1:6">
      <c r="A16" s="4" t="s">
        <v>440</v>
      </c>
      <c r="B16" s="5" t="n">
        <v>424287</v>
      </c>
      <c r="C16" s="5" t="n">
        <v>304094</v>
      </c>
      <c r="D16" s="5" t="n">
        <v>831212</v>
      </c>
      <c r="E16" s="5" t="n">
        <v>585071</v>
      </c>
    </row>
    <row r="17" spans="1:6">
      <c r="A17" s="4" t="s">
        <v>441</v>
      </c>
      <c r="B17" s="5" t="n">
        <v>50943</v>
      </c>
      <c r="C17" s="5" t="n">
        <v>315921</v>
      </c>
      <c r="D17" s="5" t="n">
        <v>155610</v>
      </c>
      <c r="E17" s="5" t="n">
        <v>3518588</v>
      </c>
    </row>
    <row r="18" spans="1:6">
      <c r="A18" s="4" t="s">
        <v>57</v>
      </c>
      <c r="B18" s="5" t="n">
        <v>27155586</v>
      </c>
      <c r="D18" s="5" t="n">
        <v>27155586</v>
      </c>
      <c r="F18" s="5" t="n">
        <v>26239260</v>
      </c>
    </row>
    <row r="19" spans="1:6">
      <c r="A19" s="4" t="s">
        <v>443</v>
      </c>
    </row>
    <row r="20" spans="1:6">
      <c r="A20" s="3" t="s">
        <v>433</v>
      </c>
    </row>
    <row r="21" spans="1:6">
      <c r="A21" s="4" t="s">
        <v>436</v>
      </c>
      <c r="B21" s="5" t="n">
        <v>12040</v>
      </c>
      <c r="C21" s="5" t="n">
        <v>26849</v>
      </c>
      <c r="D21" s="5" t="n">
        <v>37760</v>
      </c>
      <c r="E21" s="5" t="n">
        <v>54900</v>
      </c>
    </row>
    <row r="22" spans="1:6">
      <c r="A22" s="4" t="s">
        <v>437</v>
      </c>
      <c r="B22" s="5" t="n">
        <v>4621</v>
      </c>
      <c r="C22" s="5" t="n">
        <v>50879</v>
      </c>
      <c r="D22" s="5" t="n">
        <v>164627</v>
      </c>
      <c r="E22" s="5" t="n">
        <v>97065</v>
      </c>
    </row>
    <row r="23" spans="1:6">
      <c r="A23" s="4" t="s">
        <v>438</v>
      </c>
      <c r="B23" s="5" t="n">
        <v>-1644</v>
      </c>
      <c r="C23" s="5" t="n">
        <v>-33093</v>
      </c>
      <c r="D23" s="5" t="n">
        <v>-144993</v>
      </c>
      <c r="E23" s="5" t="n">
        <v>-60292</v>
      </c>
    </row>
    <row r="24" spans="1:6">
      <c r="A24" s="4" t="s">
        <v>440</v>
      </c>
      <c r="B24" s="4" t="s">
        <v>72</v>
      </c>
      <c r="D24" s="4" t="s">
        <v>72</v>
      </c>
    </row>
    <row r="25" spans="1:6">
      <c r="A25" s="4" t="s">
        <v>441</v>
      </c>
      <c r="B25" s="4" t="s">
        <v>72</v>
      </c>
      <c r="D25" s="4" t="s">
        <v>72</v>
      </c>
    </row>
    <row r="26" spans="1:6">
      <c r="A26" s="4" t="s">
        <v>57</v>
      </c>
      <c r="B26" s="5" t="n">
        <v>241112</v>
      </c>
      <c r="D26" s="5" t="n">
        <v>241112</v>
      </c>
      <c r="F26" s="5" t="n">
        <v>319802</v>
      </c>
    </row>
    <row r="27" spans="1:6">
      <c r="A27" s="4" t="s">
        <v>444</v>
      </c>
    </row>
    <row r="28" spans="1:6">
      <c r="A28" s="3" t="s">
        <v>433</v>
      </c>
    </row>
    <row r="29" spans="1:6">
      <c r="A29" s="4" t="s">
        <v>436</v>
      </c>
      <c r="B29" s="5" t="n">
        <v>234115</v>
      </c>
      <c r="D29" s="5" t="n">
        <v>368480</v>
      </c>
    </row>
    <row r="30" spans="1:6">
      <c r="A30" s="4" t="s">
        <v>437</v>
      </c>
      <c r="B30" s="5" t="n">
        <v>404744</v>
      </c>
      <c r="D30" s="5" t="n">
        <v>672361</v>
      </c>
    </row>
    <row r="31" spans="1:6">
      <c r="A31" s="4" t="s">
        <v>438</v>
      </c>
      <c r="B31" s="5" t="n">
        <v>-2503392</v>
      </c>
      <c r="D31" s="5" t="n">
        <v>-2636644</v>
      </c>
    </row>
    <row r="32" spans="1:6">
      <c r="A32" s="4" t="s">
        <v>440</v>
      </c>
      <c r="B32" s="4" t="s">
        <v>72</v>
      </c>
      <c r="D32" s="4" t="s">
        <v>72</v>
      </c>
    </row>
    <row r="33" spans="1:6">
      <c r="A33" s="4" t="s">
        <v>441</v>
      </c>
      <c r="B33" s="4" t="s">
        <v>72</v>
      </c>
      <c r="D33" s="4" t="s">
        <v>72</v>
      </c>
    </row>
    <row r="34" spans="1:6">
      <c r="A34" s="4" t="s">
        <v>57</v>
      </c>
      <c r="B34" s="5" t="n">
        <v>13492687</v>
      </c>
      <c r="D34" s="5" t="n">
        <v>13492687</v>
      </c>
      <c r="F34" s="6" t="n">
        <v>15831081</v>
      </c>
    </row>
    <row r="35" spans="1:6">
      <c r="A35" s="4" t="s">
        <v>445</v>
      </c>
    </row>
    <row r="36" spans="1:6">
      <c r="A36" s="3" t="s">
        <v>433</v>
      </c>
    </row>
    <row r="37" spans="1:6">
      <c r="A37" s="4" t="s">
        <v>439</v>
      </c>
      <c r="B37" s="5" t="n">
        <v>55334</v>
      </c>
      <c r="C37" s="5" t="n">
        <v>36248</v>
      </c>
      <c r="D37" s="5" t="n">
        <v>112314</v>
      </c>
      <c r="E37" s="5" t="n">
        <v>72793</v>
      </c>
    </row>
    <row r="38" spans="1:6">
      <c r="A38" s="4" t="s">
        <v>446</v>
      </c>
    </row>
    <row r="39" spans="1:6">
      <c r="A39" s="3" t="s">
        <v>433</v>
      </c>
    </row>
    <row r="40" spans="1:6">
      <c r="A40" s="4" t="s">
        <v>439</v>
      </c>
      <c r="B40" s="5" t="n">
        <v>46269</v>
      </c>
      <c r="C40" s="5" t="n">
        <v>27185</v>
      </c>
      <c r="D40" s="5" t="n">
        <v>94186</v>
      </c>
      <c r="E40" s="5" t="n">
        <v>54666</v>
      </c>
    </row>
    <row r="41" spans="1:6">
      <c r="A41" s="4" t="s">
        <v>447</v>
      </c>
    </row>
    <row r="42" spans="1:6">
      <c r="A42" s="3" t="s">
        <v>433</v>
      </c>
    </row>
    <row r="43" spans="1:6">
      <c r="A43" s="4" t="s">
        <v>439</v>
      </c>
      <c r="B43" s="5" t="n">
        <v>9065</v>
      </c>
      <c r="C43" s="6" t="n">
        <v>9063</v>
      </c>
      <c r="D43" s="5" t="n">
        <v>18128</v>
      </c>
      <c r="E43" s="6" t="n">
        <v>18127</v>
      </c>
    </row>
    <row r="44" spans="1:6">
      <c r="A44" s="4" t="s">
        <v>448</v>
      </c>
    </row>
    <row r="45" spans="1:6">
      <c r="A45" s="3" t="s">
        <v>433</v>
      </c>
    </row>
    <row r="46" spans="1:6">
      <c r="A46" s="4" t="s">
        <v>439</v>
      </c>
      <c r="B46" s="4" t="s">
        <v>72</v>
      </c>
      <c r="D46" s="4" t="s">
        <v>7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449</v>
      </c>
      <c r="B1" s="2" t="s">
        <v>96</v>
      </c>
      <c r="C1" s="2" t="s">
        <v>1</v>
      </c>
    </row>
    <row r="2" spans="1:3">
      <c r="B2" s="2" t="s">
        <v>2</v>
      </c>
      <c r="C2" s="2" t="s">
        <v>2</v>
      </c>
    </row>
    <row r="3" spans="1:3">
      <c r="A3" s="4" t="s">
        <v>450</v>
      </c>
      <c r="B3" s="6" t="n">
        <v>2332763</v>
      </c>
      <c r="C3" s="6" t="n">
        <v>23327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3"/>
    <col customWidth="1" max="3" min="3" width="14"/>
  </cols>
  <sheetData>
    <row r="1" spans="1:3">
      <c r="A1" s="1" t="s">
        <v>451</v>
      </c>
      <c r="B1" s="2" t="s">
        <v>2</v>
      </c>
      <c r="C1" s="2" t="s">
        <v>40</v>
      </c>
    </row>
    <row r="2" spans="1:3">
      <c r="A2" s="3" t="s">
        <v>452</v>
      </c>
    </row>
    <row r="3" spans="1:3">
      <c r="A3" s="4" t="s">
        <v>453</v>
      </c>
      <c r="B3" s="6" t="n">
        <v>0</v>
      </c>
      <c r="C3" s="6" t="n">
        <v>0</v>
      </c>
    </row>
    <row r="4" spans="1:3">
      <c r="A4" s="4" t="s">
        <v>454</v>
      </c>
      <c r="B4" s="5" t="n">
        <v>21021</v>
      </c>
      <c r="C4" s="5" t="n">
        <v>19163</v>
      </c>
    </row>
    <row r="5" spans="1:3">
      <c r="A5" s="4" t="s">
        <v>455</v>
      </c>
      <c r="B5" s="5" t="n">
        <v>-7718</v>
      </c>
      <c r="C5" s="5" t="n">
        <v>-7718</v>
      </c>
    </row>
    <row r="6" spans="1:3">
      <c r="A6" s="4" t="s">
        <v>456</v>
      </c>
      <c r="B6" s="5" t="n">
        <v>13692195</v>
      </c>
      <c r="C6" s="5" t="n">
        <v>16035873</v>
      </c>
    </row>
    <row r="7" spans="1:3">
      <c r="A7" s="4" t="s">
        <v>46</v>
      </c>
      <c r="B7" s="5" t="n">
        <v>1046195</v>
      </c>
      <c r="C7" s="5" t="n">
        <v>1260557</v>
      </c>
    </row>
    <row r="8" spans="1:3">
      <c r="A8" s="4" t="s">
        <v>457</v>
      </c>
      <c r="B8" s="5" t="n">
        <v>12646000</v>
      </c>
      <c r="C8" s="5" t="n">
        <v>14775316</v>
      </c>
    </row>
    <row r="9" spans="1:3">
      <c r="A9" s="4" t="s">
        <v>456</v>
      </c>
      <c r="B9" s="5" t="n">
        <v>13692195</v>
      </c>
      <c r="C9" s="5" t="n">
        <v>16035873</v>
      </c>
    </row>
    <row r="10" spans="1:3">
      <c r="A10" s="4" t="s">
        <v>458</v>
      </c>
    </row>
    <row r="11" spans="1:3">
      <c r="A11" s="3" t="s">
        <v>452</v>
      </c>
    </row>
    <row r="12" spans="1:3">
      <c r="A12" s="4" t="s">
        <v>459</v>
      </c>
      <c r="B12" s="5" t="n">
        <v>142351</v>
      </c>
      <c r="C12" s="5" t="n">
        <v>188085</v>
      </c>
    </row>
    <row r="13" spans="1:3">
      <c r="A13" s="4" t="s">
        <v>460</v>
      </c>
      <c r="B13" s="5" t="n">
        <v>43855</v>
      </c>
      <c r="C13" s="5" t="n">
        <v>5262</v>
      </c>
    </row>
    <row r="14" spans="1:3">
      <c r="A14" s="4" t="s">
        <v>123</v>
      </c>
    </row>
    <row r="15" spans="1:3">
      <c r="A15" s="3" t="s">
        <v>452</v>
      </c>
    </row>
    <row r="16" spans="1:3">
      <c r="A16" s="4" t="s">
        <v>460</v>
      </c>
      <c r="B16" s="6" t="n">
        <v>13492686</v>
      </c>
      <c r="C16" s="6" t="n">
        <v>158310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5"/>
    <col customWidth="1" max="2" min="2" width="15"/>
    <col customWidth="1" max="3" min="3" width="13"/>
    <col customWidth="1" max="4" min="4" width="15"/>
    <col customWidth="1" max="5" min="5" width="13"/>
  </cols>
  <sheetData>
    <row r="1" spans="1:5">
      <c r="A1" s="1" t="s">
        <v>95</v>
      </c>
      <c r="B1" s="2" t="s">
        <v>96</v>
      </c>
      <c r="D1" s="2" t="s">
        <v>1</v>
      </c>
    </row>
    <row r="2" spans="1:5">
      <c r="B2" s="2" t="s">
        <v>2</v>
      </c>
      <c r="C2" s="2" t="s">
        <v>97</v>
      </c>
      <c r="D2" s="2" t="s">
        <v>2</v>
      </c>
      <c r="E2" s="2" t="s">
        <v>97</v>
      </c>
    </row>
    <row r="3" spans="1:5">
      <c r="A3" s="4" t="s">
        <v>98</v>
      </c>
      <c r="B3" s="6" t="n">
        <v>8127852</v>
      </c>
      <c r="C3" s="6" t="n">
        <v>6525463</v>
      </c>
      <c r="D3" s="6" t="n">
        <v>15622964</v>
      </c>
      <c r="E3" s="6" t="n">
        <v>12753581</v>
      </c>
    </row>
    <row r="4" spans="1:5">
      <c r="A4" s="3" t="s">
        <v>99</v>
      </c>
    </row>
    <row r="5" spans="1:5">
      <c r="A5" s="4" t="s">
        <v>100</v>
      </c>
      <c r="B5" s="5" t="n">
        <v>2628291</v>
      </c>
      <c r="C5" s="5" t="n">
        <v>1777138</v>
      </c>
      <c r="D5" s="5" t="n">
        <v>5094518</v>
      </c>
      <c r="E5" s="5" t="n">
        <v>3378646</v>
      </c>
    </row>
    <row r="6" spans="1:5">
      <c r="A6" s="4" t="s">
        <v>101</v>
      </c>
      <c r="B6" s="5" t="n">
        <v>3647927</v>
      </c>
      <c r="C6" s="5" t="n">
        <v>3533057</v>
      </c>
      <c r="D6" s="5" t="n">
        <v>7393229</v>
      </c>
      <c r="E6" s="5" t="n">
        <v>7122576</v>
      </c>
    </row>
    <row r="7" spans="1:5">
      <c r="A7" s="4" t="s">
        <v>102</v>
      </c>
      <c r="B7" s="5" t="n">
        <v>2332763</v>
      </c>
      <c r="D7" s="5" t="n">
        <v>2332763</v>
      </c>
    </row>
    <row r="8" spans="1:5">
      <c r="A8" s="4" t="s">
        <v>103</v>
      </c>
      <c r="B8" s="5" t="n">
        <v>-1037984</v>
      </c>
      <c r="D8" s="5" t="n">
        <v>-670927</v>
      </c>
    </row>
    <row r="9" spans="1:5">
      <c r="A9" s="4" t="s">
        <v>104</v>
      </c>
      <c r="B9" s="5" t="n">
        <v>4957</v>
      </c>
      <c r="C9" s="5" t="n">
        <v>29284</v>
      </c>
      <c r="D9" s="5" t="n">
        <v>10841</v>
      </c>
      <c r="E9" s="5" t="n">
        <v>42693</v>
      </c>
    </row>
    <row r="10" spans="1:5">
      <c r="A10" s="4" t="s">
        <v>105</v>
      </c>
      <c r="B10" s="5" t="n">
        <v>55334</v>
      </c>
      <c r="C10" s="5" t="n">
        <v>36248</v>
      </c>
      <c r="D10" s="5" t="n">
        <v>112314</v>
      </c>
      <c r="E10" s="5" t="n">
        <v>72793</v>
      </c>
    </row>
    <row r="11" spans="1:5">
      <c r="A11" s="4" t="s">
        <v>106</v>
      </c>
      <c r="B11" s="5" t="n">
        <v>7631288</v>
      </c>
      <c r="C11" s="5" t="n">
        <v>5375727</v>
      </c>
      <c r="D11" s="5" t="n">
        <v>14272738</v>
      </c>
      <c r="E11" s="5" t="n">
        <v>10616708</v>
      </c>
    </row>
    <row r="12" spans="1:5">
      <c r="A12" s="4" t="s">
        <v>107</v>
      </c>
      <c r="B12" s="5" t="n">
        <v>496564</v>
      </c>
      <c r="C12" s="5" t="n">
        <v>1149736</v>
      </c>
      <c r="D12" s="5" t="n">
        <v>1350226</v>
      </c>
      <c r="E12" s="5" t="n">
        <v>2136873</v>
      </c>
    </row>
    <row r="13" spans="1:5">
      <c r="A13" s="3" t="s">
        <v>108</v>
      </c>
    </row>
    <row r="14" spans="1:5">
      <c r="A14" s="4" t="s">
        <v>109</v>
      </c>
      <c r="B14" s="5" t="n">
        <v>32339</v>
      </c>
      <c r="C14" s="5" t="n">
        <v>9785</v>
      </c>
      <c r="D14" s="5" t="n">
        <v>-33854</v>
      </c>
      <c r="E14" s="5" t="n">
        <v>-23780</v>
      </c>
    </row>
    <row r="15" spans="1:5">
      <c r="A15" s="4" t="s">
        <v>110</v>
      </c>
      <c r="B15" s="5" t="n">
        <v>-424287</v>
      </c>
      <c r="C15" s="5" t="n">
        <v>-304094</v>
      </c>
      <c r="D15" s="5" t="n">
        <v>-831212</v>
      </c>
      <c r="E15" s="5" t="n">
        <v>-585071</v>
      </c>
    </row>
    <row r="16" spans="1:5">
      <c r="A16" s="4" t="s">
        <v>111</v>
      </c>
      <c r="B16" s="5" t="n">
        <v>-391948</v>
      </c>
      <c r="C16" s="5" t="n">
        <v>-294309</v>
      </c>
      <c r="D16" s="5" t="n">
        <v>-865066</v>
      </c>
      <c r="E16" s="5" t="n">
        <v>-608851</v>
      </c>
    </row>
    <row r="17" spans="1:5">
      <c r="A17" s="4" t="s">
        <v>112</v>
      </c>
      <c r="B17" s="5" t="n">
        <v>104616</v>
      </c>
      <c r="C17" s="5" t="n">
        <v>855427</v>
      </c>
      <c r="D17" s="5" t="n">
        <v>485160</v>
      </c>
      <c r="E17" s="5" t="n">
        <v>1528022</v>
      </c>
    </row>
    <row r="18" spans="1:5">
      <c r="A18" s="4" t="s">
        <v>113</v>
      </c>
      <c r="B18" s="5" t="n">
        <v>-50943</v>
      </c>
      <c r="C18" s="5" t="n">
        <v>-315921</v>
      </c>
      <c r="D18" s="5" t="n">
        <v>-155610</v>
      </c>
      <c r="E18" s="5" t="n">
        <v>-3518588</v>
      </c>
    </row>
    <row r="19" spans="1:5">
      <c r="A19" s="4" t="s">
        <v>114</v>
      </c>
      <c r="B19" s="6" t="n">
        <v>53673</v>
      </c>
      <c r="C19" s="6" t="n">
        <v>539506</v>
      </c>
      <c r="D19" s="6" t="n">
        <v>329550</v>
      </c>
      <c r="E19" s="6" t="n">
        <v>-1990566</v>
      </c>
    </row>
    <row r="20" spans="1:5">
      <c r="A20" s="4" t="s">
        <v>115</v>
      </c>
      <c r="B20" s="7" t="n">
        <v>0.01</v>
      </c>
      <c r="C20" s="7" t="n">
        <v>0.07000000000000001</v>
      </c>
      <c r="D20" s="7" t="n">
        <v>0.04</v>
      </c>
      <c r="E20" s="7" t="n">
        <v>-0.28</v>
      </c>
    </row>
    <row r="21" spans="1:5">
      <c r="A21" s="4" t="s">
        <v>116</v>
      </c>
      <c r="B21" s="5" t="n">
        <v>7803333</v>
      </c>
      <c r="C21" s="5" t="n">
        <v>7247464</v>
      </c>
      <c r="D21" s="5" t="n">
        <v>7802344</v>
      </c>
      <c r="E21" s="5" t="n">
        <v>7177082</v>
      </c>
    </row>
    <row r="22" spans="1:5">
      <c r="A22" s="4" t="s">
        <v>117</v>
      </c>
      <c r="B22" s="7" t="n">
        <v>0.01</v>
      </c>
      <c r="C22" s="7" t="n">
        <v>0.07000000000000001</v>
      </c>
      <c r="D22" s="7" t="n">
        <v>0.04</v>
      </c>
      <c r="E22" s="7" t="n">
        <v>-0.28</v>
      </c>
    </row>
    <row r="23" spans="1:5">
      <c r="A23" s="4" t="s">
        <v>118</v>
      </c>
      <c r="B23" s="5" t="n">
        <v>8421236</v>
      </c>
      <c r="C23" s="5" t="n">
        <v>7917735</v>
      </c>
      <c r="D23" s="5" t="n">
        <v>8422142</v>
      </c>
      <c r="E23" s="5" t="n">
        <v>7177082</v>
      </c>
    </row>
    <row r="24" spans="1:5">
      <c r="A24" s="3" t="s">
        <v>119</v>
      </c>
    </row>
    <row r="25" spans="1:5">
      <c r="A25" s="4" t="s">
        <v>120</v>
      </c>
      <c r="C25" s="6" t="n">
        <v>1254</v>
      </c>
      <c r="E25" s="6" t="n">
        <v>120000</v>
      </c>
    </row>
    <row r="26" spans="1:5">
      <c r="A26" s="4" t="s">
        <v>121</v>
      </c>
      <c r="B26" s="6" t="n">
        <v>53673</v>
      </c>
      <c r="C26" s="5" t="n">
        <v>540760</v>
      </c>
      <c r="D26" s="6" t="n">
        <v>329550</v>
      </c>
      <c r="E26" s="5" t="n">
        <v>-1870566</v>
      </c>
    </row>
    <row r="27" spans="1:5">
      <c r="A27" s="4" t="s">
        <v>122</v>
      </c>
    </row>
    <row r="28" spans="1:5">
      <c r="A28" s="4" t="s">
        <v>98</v>
      </c>
      <c r="B28" s="5" t="n">
        <v>7679869</v>
      </c>
      <c r="C28" s="5" t="n">
        <v>6295455</v>
      </c>
      <c r="D28" s="5" t="n">
        <v>15014896</v>
      </c>
      <c r="E28" s="5" t="n">
        <v>12495522</v>
      </c>
    </row>
    <row r="29" spans="1:5">
      <c r="A29" s="4" t="s">
        <v>123</v>
      </c>
    </row>
    <row r="30" spans="1:5">
      <c r="A30" s="4" t="s">
        <v>98</v>
      </c>
      <c r="B30" s="5" t="n">
        <v>234115</v>
      </c>
      <c r="D30" s="5" t="n">
        <v>368480</v>
      </c>
    </row>
    <row r="31" spans="1:5">
      <c r="A31" s="4" t="s">
        <v>124</v>
      </c>
    </row>
    <row r="32" spans="1:5">
      <c r="A32" s="4" t="s">
        <v>98</v>
      </c>
      <c r="B32" s="5" t="n">
        <v>201828</v>
      </c>
      <c r="C32" s="5" t="n">
        <v>203159</v>
      </c>
      <c r="D32" s="5" t="n">
        <v>201828</v>
      </c>
      <c r="E32" s="5" t="n">
        <v>203159</v>
      </c>
    </row>
    <row r="33" spans="1:5">
      <c r="A33" s="4" t="s">
        <v>125</v>
      </c>
    </row>
    <row r="34" spans="1:5">
      <c r="A34" s="4" t="s">
        <v>98</v>
      </c>
      <c r="B34" s="6" t="n">
        <v>12040</v>
      </c>
      <c r="C34" s="6" t="n">
        <v>26849</v>
      </c>
      <c r="D34" s="6" t="n">
        <v>37760</v>
      </c>
      <c r="E34" s="6" t="n">
        <v>549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61</v>
      </c>
      <c r="B1" s="2" t="s">
        <v>1</v>
      </c>
    </row>
    <row r="2" spans="1:3">
      <c r="B2" s="2" t="s">
        <v>2</v>
      </c>
      <c r="C2" s="2" t="s">
        <v>40</v>
      </c>
    </row>
    <row r="3" spans="1:3">
      <c r="A3" s="3" t="s">
        <v>462</v>
      </c>
    </row>
    <row r="4" spans="1:3">
      <c r="A4" s="4" t="s">
        <v>463</v>
      </c>
      <c r="B4" s="6" t="n">
        <v>1287545</v>
      </c>
      <c r="C4" s="6" t="n">
        <v>1341336</v>
      </c>
    </row>
    <row r="5" spans="1:3">
      <c r="A5" s="4" t="s">
        <v>464</v>
      </c>
    </row>
    <row r="6" spans="1:3">
      <c r="A6" s="3" t="s">
        <v>462</v>
      </c>
    </row>
    <row r="7" spans="1:3">
      <c r="A7" s="4" t="s">
        <v>465</v>
      </c>
      <c r="B7" s="5" t="n">
        <v>234570</v>
      </c>
      <c r="C7" s="5" t="n">
        <v>234570</v>
      </c>
    </row>
    <row r="8" spans="1:3">
      <c r="A8" s="4" t="s">
        <v>466</v>
      </c>
      <c r="B8" s="6" t="n">
        <v>-29594</v>
      </c>
      <c r="C8" s="5" t="n">
        <v>-23663</v>
      </c>
    </row>
    <row r="9" spans="1:3">
      <c r="A9" s="4" t="s">
        <v>467</v>
      </c>
    </row>
    <row r="10" spans="1:3">
      <c r="A10" s="3" t="s">
        <v>462</v>
      </c>
    </row>
    <row r="11" spans="1:3">
      <c r="A11" s="4" t="s">
        <v>386</v>
      </c>
      <c r="B11" s="4" t="s">
        <v>468</v>
      </c>
    </row>
    <row r="12" spans="1:3">
      <c r="A12" s="4" t="s">
        <v>469</v>
      </c>
    </row>
    <row r="13" spans="1:3">
      <c r="A13" s="3" t="s">
        <v>462</v>
      </c>
    </row>
    <row r="14" spans="1:3">
      <c r="A14" s="4" t="s">
        <v>386</v>
      </c>
      <c r="B14" s="4" t="s">
        <v>470</v>
      </c>
    </row>
    <row r="15" spans="1:3">
      <c r="A15" s="4" t="s">
        <v>471</v>
      </c>
    </row>
    <row r="16" spans="1:3">
      <c r="A16" s="3" t="s">
        <v>462</v>
      </c>
    </row>
    <row r="17" spans="1:3">
      <c r="A17" s="4" t="s">
        <v>386</v>
      </c>
      <c r="B17" s="4" t="s">
        <v>468</v>
      </c>
    </row>
    <row r="18" spans="1:3">
      <c r="A18" s="4" t="s">
        <v>465</v>
      </c>
      <c r="B18" s="6" t="n">
        <v>470000</v>
      </c>
      <c r="C18" s="5" t="n">
        <v>470000</v>
      </c>
    </row>
    <row r="19" spans="1:3">
      <c r="A19" s="4" t="s">
        <v>472</v>
      </c>
      <c r="B19" s="5" t="n">
        <v>-185000</v>
      </c>
      <c r="C19" s="5" t="n">
        <v>-185000</v>
      </c>
    </row>
    <row r="20" spans="1:3">
      <c r="A20" s="4" t="s">
        <v>466</v>
      </c>
      <c r="B20" s="6" t="n">
        <v>-139361</v>
      </c>
      <c r="C20" s="5" t="n">
        <v>-123528</v>
      </c>
    </row>
    <row r="21" spans="1:3">
      <c r="A21" s="4" t="s">
        <v>385</v>
      </c>
    </row>
    <row r="22" spans="1:3">
      <c r="A22" s="3" t="s">
        <v>462</v>
      </c>
    </row>
    <row r="23" spans="1:3">
      <c r="A23" s="4" t="s">
        <v>386</v>
      </c>
      <c r="B23" s="4" t="s">
        <v>387</v>
      </c>
    </row>
    <row r="24" spans="1:3">
      <c r="A24" s="4" t="s">
        <v>465</v>
      </c>
      <c r="B24" s="6" t="n">
        <v>41000</v>
      </c>
      <c r="C24" s="5" t="n">
        <v>41000</v>
      </c>
    </row>
    <row r="25" spans="1:3">
      <c r="A25" s="4" t="s">
        <v>472</v>
      </c>
      <c r="B25" s="5" t="n">
        <v>-26267</v>
      </c>
      <c r="C25" s="5" t="n">
        <v>-26267</v>
      </c>
    </row>
    <row r="26" spans="1:3">
      <c r="A26" s="4" t="s">
        <v>466</v>
      </c>
      <c r="B26" s="5" t="n">
        <v>-5803</v>
      </c>
      <c r="C26" s="5" t="n">
        <v>-5276</v>
      </c>
    </row>
    <row r="27" spans="1:3">
      <c r="A27" s="4" t="s">
        <v>473</v>
      </c>
    </row>
    <row r="28" spans="1:3">
      <c r="A28" s="3" t="s">
        <v>462</v>
      </c>
    </row>
    <row r="29" spans="1:3">
      <c r="A29" s="4" t="s">
        <v>465</v>
      </c>
      <c r="B29" s="5" t="n">
        <v>31000</v>
      </c>
      <c r="C29" s="5" t="n">
        <v>31000</v>
      </c>
    </row>
    <row r="30" spans="1:3">
      <c r="A30" s="4" t="s">
        <v>466</v>
      </c>
      <c r="B30" s="5" t="n">
        <v>-31000</v>
      </c>
      <c r="C30" s="5" t="n">
        <v>-15500</v>
      </c>
    </row>
    <row r="31" spans="1:3">
      <c r="A31" s="4" t="s">
        <v>474</v>
      </c>
    </row>
    <row r="32" spans="1:3">
      <c r="A32" s="3" t="s">
        <v>462</v>
      </c>
    </row>
    <row r="33" spans="1:3">
      <c r="A33" s="4" t="s">
        <v>465</v>
      </c>
      <c r="B33" s="5" t="n">
        <v>960000</v>
      </c>
      <c r="C33" s="5" t="n">
        <v>960000</v>
      </c>
    </row>
    <row r="34" spans="1:3">
      <c r="A34" s="4" t="s">
        <v>466</v>
      </c>
      <c r="B34" s="6" t="n">
        <v>-32000</v>
      </c>
      <c r="C34" s="6" t="n">
        <v>-16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3"/>
    <col customWidth="1" max="4" min="4" width="15"/>
    <col customWidth="1" max="5" min="5" width="13"/>
  </cols>
  <sheetData>
    <row r="1" spans="1:5">
      <c r="A1" s="1" t="s">
        <v>475</v>
      </c>
      <c r="B1" s="2" t="s">
        <v>96</v>
      </c>
      <c r="D1" s="2" t="s">
        <v>1</v>
      </c>
    </row>
    <row r="2" spans="1:5">
      <c r="B2" s="2" t="s">
        <v>2</v>
      </c>
      <c r="C2" s="2" t="s">
        <v>97</v>
      </c>
      <c r="D2" s="2" t="s">
        <v>2</v>
      </c>
      <c r="E2" s="2" t="s">
        <v>97</v>
      </c>
    </row>
    <row r="3" spans="1:5">
      <c r="A3" s="3" t="s">
        <v>476</v>
      </c>
    </row>
    <row r="4" spans="1:5">
      <c r="A4" s="4" t="s">
        <v>477</v>
      </c>
      <c r="B4" s="6" t="n">
        <v>27000</v>
      </c>
      <c r="C4" s="6" t="n">
        <v>11000</v>
      </c>
      <c r="D4" s="6" t="n">
        <v>54000</v>
      </c>
      <c r="E4" s="6" t="n">
        <v>22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 customWidth="1" max="5" min="5" width="80"/>
    <col customWidth="1" max="6" min="6" width="13"/>
    <col customWidth="1" max="7" min="7" width="14"/>
    <col customWidth="1" max="8" min="8" width="14"/>
    <col customWidth="1" max="9" min="9" width="14"/>
  </cols>
  <sheetData>
    <row r="1" spans="1:9">
      <c r="A1" s="1" t="s">
        <v>478</v>
      </c>
      <c r="B1" s="2" t="s">
        <v>479</v>
      </c>
      <c r="C1" s="2" t="s">
        <v>2</v>
      </c>
      <c r="D1" s="2" t="s">
        <v>97</v>
      </c>
      <c r="E1" s="2" t="s">
        <v>2</v>
      </c>
      <c r="F1" s="2" t="s">
        <v>97</v>
      </c>
      <c r="G1" s="2" t="s">
        <v>382</v>
      </c>
      <c r="H1" s="2" t="s">
        <v>480</v>
      </c>
      <c r="I1" s="2" t="s">
        <v>481</v>
      </c>
    </row>
    <row r="2" spans="1:9">
      <c r="A2" s="3" t="s">
        <v>482</v>
      </c>
    </row>
    <row r="3" spans="1:9">
      <c r="A3" s="4" t="s">
        <v>110</v>
      </c>
      <c r="C3" s="6" t="n">
        <v>424287</v>
      </c>
      <c r="D3" s="6" t="n">
        <v>304094</v>
      </c>
      <c r="E3" s="6" t="n">
        <v>831212</v>
      </c>
      <c r="F3" s="6" t="n">
        <v>585071</v>
      </c>
    </row>
    <row r="4" spans="1:9">
      <c r="A4" s="4" t="s">
        <v>483</v>
      </c>
      <c r="C4" s="5" t="n">
        <v>548085</v>
      </c>
      <c r="E4" s="5" t="n">
        <v>548085</v>
      </c>
    </row>
    <row r="5" spans="1:9">
      <c r="A5" s="4" t="s">
        <v>136</v>
      </c>
      <c r="C5" s="5" t="n">
        <v>28106</v>
      </c>
      <c r="D5" s="5" t="n">
        <v>24837</v>
      </c>
      <c r="E5" s="5" t="n">
        <v>58000</v>
      </c>
      <c r="F5" s="5" t="n">
        <v>51540</v>
      </c>
    </row>
    <row r="6" spans="1:9">
      <c r="A6" s="4" t="s">
        <v>484</v>
      </c>
    </row>
    <row r="7" spans="1:9">
      <c r="A7" s="3" t="s">
        <v>482</v>
      </c>
    </row>
    <row r="8" spans="1:9">
      <c r="A8" s="4" t="s">
        <v>110</v>
      </c>
      <c r="C8" s="6" t="n">
        <v>181440</v>
      </c>
      <c r="D8" s="6" t="n">
        <v>94818</v>
      </c>
      <c r="E8" s="6" t="n">
        <v>361682</v>
      </c>
      <c r="F8" s="6" t="n">
        <v>188645</v>
      </c>
    </row>
    <row r="9" spans="1:9">
      <c r="A9" s="4" t="s">
        <v>485</v>
      </c>
    </row>
    <row r="10" spans="1:9">
      <c r="A10" s="3" t="s">
        <v>482</v>
      </c>
    </row>
    <row r="11" spans="1:9">
      <c r="A11" s="4" t="s">
        <v>486</v>
      </c>
      <c r="G11" s="6" t="n">
        <v>15500000</v>
      </c>
    </row>
    <row r="12" spans="1:9">
      <c r="A12" s="4" t="s">
        <v>487</v>
      </c>
    </row>
    <row r="13" spans="1:9">
      <c r="A13" s="3" t="s">
        <v>482</v>
      </c>
    </row>
    <row r="14" spans="1:9">
      <c r="A14" s="4" t="s">
        <v>488</v>
      </c>
      <c r="E14" s="4" t="s">
        <v>489</v>
      </c>
    </row>
    <row r="15" spans="1:9">
      <c r="A15" s="4" t="s">
        <v>490</v>
      </c>
      <c r="E15" s="4" t="s">
        <v>491</v>
      </c>
    </row>
    <row r="16" spans="1:9">
      <c r="A16" s="4" t="s">
        <v>492</v>
      </c>
      <c r="E16" s="4" t="s">
        <v>493</v>
      </c>
    </row>
    <row r="17" spans="1:9">
      <c r="A17" s="4" t="s">
        <v>494</v>
      </c>
    </row>
    <row r="18" spans="1:9">
      <c r="A18" s="3" t="s">
        <v>482</v>
      </c>
    </row>
    <row r="19" spans="1:9">
      <c r="A19" s="4" t="s">
        <v>495</v>
      </c>
      <c r="I19" s="6" t="n">
        <v>7999900</v>
      </c>
    </row>
    <row r="20" spans="1:9">
      <c r="A20" s="4" t="s">
        <v>496</v>
      </c>
    </row>
    <row r="21" spans="1:9">
      <c r="A21" s="3" t="s">
        <v>482</v>
      </c>
    </row>
    <row r="22" spans="1:9">
      <c r="A22" s="4" t="s">
        <v>497</v>
      </c>
      <c r="B22" s="6" t="n">
        <v>8000000</v>
      </c>
    </row>
    <row r="23" spans="1:9">
      <c r="A23" s="4" t="s">
        <v>495</v>
      </c>
      <c r="B23" s="6" t="n">
        <v>100</v>
      </c>
    </row>
    <row r="24" spans="1:9">
      <c r="A24" s="4" t="s">
        <v>498</v>
      </c>
      <c r="B24" s="4" t="s">
        <v>499</v>
      </c>
    </row>
    <row r="25" spans="1:9">
      <c r="A25" s="4" t="s">
        <v>500</v>
      </c>
      <c r="B25" s="4" t="s">
        <v>501</v>
      </c>
    </row>
    <row r="26" spans="1:9">
      <c r="A26" s="4" t="s">
        <v>502</v>
      </c>
    </row>
    <row r="27" spans="1:9">
      <c r="A27" s="3" t="s">
        <v>482</v>
      </c>
    </row>
    <row r="28" spans="1:9">
      <c r="A28" s="4" t="s">
        <v>495</v>
      </c>
      <c r="H28" s="6" t="n">
        <v>2133433</v>
      </c>
    </row>
    <row r="29" spans="1:9">
      <c r="A29" s="4" t="s">
        <v>503</v>
      </c>
    </row>
    <row r="30" spans="1:9">
      <c r="A30" s="3" t="s">
        <v>482</v>
      </c>
    </row>
    <row r="31" spans="1:9">
      <c r="A31" s="4" t="s">
        <v>495</v>
      </c>
      <c r="G31" s="6" t="n">
        <v>9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3"/>
    <col customWidth="1" max="3" min="3" width="14"/>
  </cols>
  <sheetData>
    <row r="1" spans="1:3">
      <c r="A1" s="1" t="s">
        <v>504</v>
      </c>
      <c r="B1" s="2" t="s">
        <v>2</v>
      </c>
      <c r="C1" s="2" t="s">
        <v>40</v>
      </c>
    </row>
    <row r="2" spans="1:3">
      <c r="A2" s="3" t="s">
        <v>197</v>
      </c>
    </row>
    <row r="3" spans="1:3">
      <c r="A3" s="4" t="s">
        <v>505</v>
      </c>
      <c r="B3" s="6" t="n">
        <v>11658433</v>
      </c>
      <c r="C3" s="6" t="n">
        <v>13208433</v>
      </c>
    </row>
    <row r="4" spans="1:3">
      <c r="A4" s="4" t="s">
        <v>506</v>
      </c>
      <c r="B4" s="5" t="n">
        <v>-206922</v>
      </c>
      <c r="C4" s="5" t="n">
        <v>-264923</v>
      </c>
    </row>
    <row r="5" spans="1:3">
      <c r="A5" s="4" t="s">
        <v>507</v>
      </c>
      <c r="B5" s="5" t="n">
        <v>11451511</v>
      </c>
      <c r="C5" s="5" t="n">
        <v>12943510</v>
      </c>
    </row>
    <row r="6" spans="1:3">
      <c r="A6" s="4" t="s">
        <v>61</v>
      </c>
      <c r="B6" s="5" t="n">
        <v>3100000</v>
      </c>
      <c r="C6" s="5" t="n">
        <v>3100000</v>
      </c>
    </row>
    <row r="7" spans="1:3">
      <c r="A7" s="4" t="s">
        <v>508</v>
      </c>
      <c r="B7" s="5" t="n">
        <v>8351511</v>
      </c>
      <c r="C7" s="5" t="n">
        <v>9843510</v>
      </c>
    </row>
    <row r="8" spans="1:3">
      <c r="A8" s="4" t="s">
        <v>157</v>
      </c>
      <c r="B8" s="6" t="n">
        <v>11451511</v>
      </c>
      <c r="C8" s="6" t="n">
        <v>129435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3"/>
    <col customWidth="1" max="4" min="4" width="15"/>
    <col customWidth="1" max="5" min="5" width="13"/>
  </cols>
  <sheetData>
    <row r="1" spans="1:5">
      <c r="A1" s="1" t="s">
        <v>509</v>
      </c>
      <c r="B1" s="2" t="s">
        <v>96</v>
      </c>
      <c r="D1" s="2" t="s">
        <v>1</v>
      </c>
    </row>
    <row r="2" spans="1:5">
      <c r="B2" s="2" t="s">
        <v>2</v>
      </c>
      <c r="C2" s="2" t="s">
        <v>97</v>
      </c>
      <c r="D2" s="2" t="s">
        <v>2</v>
      </c>
      <c r="E2" s="2" t="s">
        <v>97</v>
      </c>
    </row>
    <row r="3" spans="1:5">
      <c r="A3" s="3" t="s">
        <v>510</v>
      </c>
    </row>
    <row r="4" spans="1:5">
      <c r="A4" s="4" t="s">
        <v>511</v>
      </c>
      <c r="B4" s="6" t="n">
        <v>181440</v>
      </c>
      <c r="C4" s="6" t="n">
        <v>94818</v>
      </c>
      <c r="D4" s="6" t="n">
        <v>361682</v>
      </c>
      <c r="E4" s="6" t="n">
        <v>188645</v>
      </c>
    </row>
    <row r="5" spans="1:5">
      <c r="A5" s="4" t="s">
        <v>483</v>
      </c>
      <c r="B5" s="5" t="n">
        <v>28106</v>
      </c>
      <c r="C5" s="5" t="n">
        <v>24837</v>
      </c>
      <c r="D5" s="5" t="n">
        <v>58000</v>
      </c>
      <c r="E5" s="5" t="n">
        <v>51540</v>
      </c>
    </row>
    <row r="6" spans="1:5">
      <c r="A6" s="4" t="s">
        <v>440</v>
      </c>
      <c r="B6" s="6" t="n">
        <v>209546</v>
      </c>
      <c r="C6" s="6" t="n">
        <v>119655</v>
      </c>
      <c r="D6" s="6" t="n">
        <v>419682</v>
      </c>
      <c r="E6" s="6" t="n">
        <v>24018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512</v>
      </c>
      <c r="B1" s="2" t="s">
        <v>96</v>
      </c>
      <c r="D1" s="2" t="s">
        <v>1</v>
      </c>
    </row>
    <row r="2" spans="1:5">
      <c r="B2" s="2" t="s">
        <v>2</v>
      </c>
      <c r="C2" s="2" t="s">
        <v>97</v>
      </c>
      <c r="D2" s="2" t="s">
        <v>2</v>
      </c>
      <c r="E2" s="2" t="s">
        <v>97</v>
      </c>
    </row>
    <row r="3" spans="1:5">
      <c r="A3" s="3" t="s">
        <v>513</v>
      </c>
    </row>
    <row r="4" spans="1:5">
      <c r="A4" s="4" t="s">
        <v>514</v>
      </c>
      <c r="B4" s="6" t="n">
        <v>53673</v>
      </c>
      <c r="C4" s="6" t="n">
        <v>539506</v>
      </c>
      <c r="D4" s="6" t="n">
        <v>329550</v>
      </c>
      <c r="E4" s="6" t="n">
        <v>-1990566</v>
      </c>
    </row>
    <row r="5" spans="1:5">
      <c r="A5" s="3" t="s">
        <v>515</v>
      </c>
    </row>
    <row r="6" spans="1:5">
      <c r="A6" s="4" t="s">
        <v>516</v>
      </c>
      <c r="B6" s="5" t="n">
        <v>7803333</v>
      </c>
      <c r="C6" s="5" t="n">
        <v>7247464</v>
      </c>
      <c r="D6" s="5" t="n">
        <v>7802344</v>
      </c>
      <c r="E6" s="5" t="n">
        <v>7177082</v>
      </c>
    </row>
    <row r="7" spans="1:5">
      <c r="A7" s="4" t="s">
        <v>517</v>
      </c>
      <c r="B7" s="5" t="n">
        <v>617903</v>
      </c>
      <c r="C7" s="5" t="n">
        <v>670271</v>
      </c>
      <c r="D7" s="5" t="n">
        <v>619798</v>
      </c>
    </row>
    <row r="8" spans="1:5">
      <c r="A8" s="4" t="s">
        <v>518</v>
      </c>
      <c r="B8" s="5" t="n">
        <v>8421236</v>
      </c>
      <c r="C8" s="5" t="n">
        <v>7917735</v>
      </c>
      <c r="D8" s="5" t="n">
        <v>8422142</v>
      </c>
      <c r="E8" s="5" t="n">
        <v>7177082</v>
      </c>
    </row>
    <row r="9" spans="1:5">
      <c r="A9" s="3" t="s">
        <v>519</v>
      </c>
    </row>
    <row r="10" spans="1:5">
      <c r="A10" s="4" t="s">
        <v>520</v>
      </c>
      <c r="B10" s="7" t="n">
        <v>0.01</v>
      </c>
      <c r="C10" s="7" t="n">
        <v>0.07000000000000001</v>
      </c>
      <c r="D10" s="7" t="n">
        <v>0.04</v>
      </c>
      <c r="E10" s="7" t="n">
        <v>-0.28</v>
      </c>
    </row>
    <row r="11" spans="1:5">
      <c r="A11" s="4" t="s">
        <v>521</v>
      </c>
      <c r="B11" s="7" t="n">
        <v>0.01</v>
      </c>
      <c r="C11" s="7" t="n">
        <v>0.07000000000000001</v>
      </c>
      <c r="D11" s="7" t="n">
        <v>0.04</v>
      </c>
      <c r="E11" s="7" t="n">
        <v>-0.2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s>
  <sheetData>
    <row r="1" spans="1:4">
      <c r="A1" s="1" t="s">
        <v>522</v>
      </c>
      <c r="B1" s="2" t="s">
        <v>96</v>
      </c>
      <c r="D1" s="2" t="s">
        <v>1</v>
      </c>
    </row>
    <row r="2" spans="1:4">
      <c r="B2" s="2" t="s">
        <v>2</v>
      </c>
      <c r="C2" s="2" t="s">
        <v>97</v>
      </c>
      <c r="D2" s="2" t="s">
        <v>2</v>
      </c>
    </row>
    <row r="3" spans="1:4">
      <c r="A3" s="4" t="s">
        <v>523</v>
      </c>
    </row>
    <row r="4" spans="1:4">
      <c r="A4" s="3" t="s">
        <v>524</v>
      </c>
    </row>
    <row r="5" spans="1:4">
      <c r="A5" s="4" t="s">
        <v>525</v>
      </c>
      <c r="B5" s="5" t="n">
        <v>51636</v>
      </c>
      <c r="C5" s="5" t="n">
        <v>51636</v>
      </c>
      <c r="D5" s="5" t="n">
        <v>5163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12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3"/>
    <col customWidth="1" max="6" min="6" width="13"/>
    <col customWidth="1" max="7" min="7" width="14"/>
    <col customWidth="1" max="8" min="8" width="80"/>
    <col customWidth="1" max="9" min="9" width="13"/>
    <col customWidth="1" max="10" min="10" width="14"/>
    <col customWidth="1" max="11" min="11" width="14"/>
    <col customWidth="1" max="12" min="12" width="14"/>
    <col customWidth="1" max="13" min="13" width="14"/>
    <col customWidth="1" max="14" min="14" width="13"/>
  </cols>
  <sheetData>
    <row r="1" spans="1:14">
      <c r="A1" s="1" t="s">
        <v>526</v>
      </c>
      <c r="B1" s="2" t="s">
        <v>527</v>
      </c>
      <c r="C1" s="2" t="s">
        <v>528</v>
      </c>
      <c r="D1" s="2" t="s">
        <v>529</v>
      </c>
      <c r="E1" s="2" t="s">
        <v>2</v>
      </c>
      <c r="F1" s="2" t="s">
        <v>97</v>
      </c>
      <c r="G1" s="2" t="s">
        <v>530</v>
      </c>
      <c r="H1" s="2" t="s">
        <v>2</v>
      </c>
      <c r="I1" s="2" t="s">
        <v>97</v>
      </c>
      <c r="J1" s="2" t="s">
        <v>531</v>
      </c>
      <c r="K1" s="2" t="s">
        <v>40</v>
      </c>
      <c r="L1" s="2" t="s">
        <v>532</v>
      </c>
      <c r="M1" s="2" t="s">
        <v>533</v>
      </c>
      <c r="N1" s="2" t="s">
        <v>534</v>
      </c>
    </row>
    <row r="2" spans="1:14">
      <c r="A2" s="3" t="s">
        <v>535</v>
      </c>
    </row>
    <row r="3" spans="1:14">
      <c r="A3" s="4" t="s">
        <v>536</v>
      </c>
      <c r="H3" s="5" t="n">
        <v>1500</v>
      </c>
    </row>
    <row r="4" spans="1:14">
      <c r="A4" s="4" t="s">
        <v>537</v>
      </c>
      <c r="E4" s="6" t="n">
        <v>49000</v>
      </c>
      <c r="H4" s="6" t="n">
        <v>49000</v>
      </c>
    </row>
    <row r="5" spans="1:14">
      <c r="A5" s="4" t="s">
        <v>538</v>
      </c>
      <c r="H5" s="4" t="s">
        <v>539</v>
      </c>
    </row>
    <row r="6" spans="1:14">
      <c r="A6" s="4" t="s">
        <v>540</v>
      </c>
      <c r="H6" s="4" t="s">
        <v>541</v>
      </c>
    </row>
    <row r="7" spans="1:14">
      <c r="A7" s="4" t="s">
        <v>542</v>
      </c>
      <c r="L7" s="6" t="n">
        <v>444000</v>
      </c>
    </row>
    <row r="8" spans="1:14">
      <c r="A8" s="4" t="s">
        <v>543</v>
      </c>
      <c r="H8" s="5" t="n">
        <v>30000</v>
      </c>
    </row>
    <row r="9" spans="1:14">
      <c r="A9" s="4" t="s">
        <v>544</v>
      </c>
      <c r="E9" s="5" t="n">
        <v>39000</v>
      </c>
      <c r="F9" s="6" t="n">
        <v>91000</v>
      </c>
      <c r="H9" s="6" t="n">
        <v>39000</v>
      </c>
      <c r="I9" s="6" t="n">
        <v>91000</v>
      </c>
    </row>
    <row r="10" spans="1:14">
      <c r="A10" s="4" t="s">
        <v>545</v>
      </c>
    </row>
    <row r="11" spans="1:14">
      <c r="A11" s="3" t="s">
        <v>535</v>
      </c>
    </row>
    <row r="12" spans="1:14">
      <c r="A12" s="4" t="s">
        <v>546</v>
      </c>
      <c r="F12" s="5" t="n">
        <v>0</v>
      </c>
      <c r="I12" s="5" t="n">
        <v>0</v>
      </c>
      <c r="N12" s="6" t="n">
        <v>0</v>
      </c>
    </row>
    <row r="13" spans="1:14">
      <c r="A13" s="4" t="s">
        <v>547</v>
      </c>
    </row>
    <row r="14" spans="1:14">
      <c r="A14" s="3" t="s">
        <v>535</v>
      </c>
    </row>
    <row r="15" spans="1:14">
      <c r="A15" s="4" t="s">
        <v>546</v>
      </c>
      <c r="F15" s="5" t="n">
        <v>0</v>
      </c>
      <c r="I15" s="5" t="n">
        <v>0</v>
      </c>
      <c r="N15" s="5" t="n">
        <v>0</v>
      </c>
    </row>
    <row r="16" spans="1:14">
      <c r="A16" s="4" t="s">
        <v>544</v>
      </c>
      <c r="E16" s="5" t="n">
        <v>9000</v>
      </c>
      <c r="F16" s="5" t="n">
        <v>19000</v>
      </c>
      <c r="H16" s="5" t="n">
        <v>9000</v>
      </c>
      <c r="I16" s="5" t="n">
        <v>19000</v>
      </c>
    </row>
    <row r="17" spans="1:14">
      <c r="A17" s="4" t="s">
        <v>548</v>
      </c>
    </row>
    <row r="18" spans="1:14">
      <c r="A18" s="3" t="s">
        <v>535</v>
      </c>
    </row>
    <row r="19" spans="1:14">
      <c r="A19" s="4" t="s">
        <v>549</v>
      </c>
      <c r="L19" s="5" t="n">
        <v>186487</v>
      </c>
    </row>
    <row r="20" spans="1:14">
      <c r="A20" s="4" t="s">
        <v>536</v>
      </c>
      <c r="C20" s="5" t="n">
        <v>23636</v>
      </c>
    </row>
    <row r="21" spans="1:14">
      <c r="A21" s="4" t="s">
        <v>550</v>
      </c>
      <c r="L21" s="5" t="n">
        <v>91801</v>
      </c>
      <c r="M21" s="5" t="n">
        <v>183145</v>
      </c>
    </row>
    <row r="22" spans="1:14">
      <c r="A22" s="4" t="s">
        <v>551</v>
      </c>
      <c r="L22" s="5" t="n">
        <v>121801</v>
      </c>
    </row>
    <row r="23" spans="1:14">
      <c r="A23" s="4" t="s">
        <v>552</v>
      </c>
    </row>
    <row r="24" spans="1:14">
      <c r="A24" s="3" t="s">
        <v>535</v>
      </c>
    </row>
    <row r="25" spans="1:14">
      <c r="A25" s="4" t="s">
        <v>549</v>
      </c>
      <c r="L25" s="5" t="n">
        <v>162163</v>
      </c>
    </row>
    <row r="26" spans="1:14">
      <c r="A26" s="4" t="s">
        <v>536</v>
      </c>
      <c r="C26" s="5" t="n">
        <v>20000</v>
      </c>
    </row>
    <row r="27" spans="1:14">
      <c r="A27" s="4" t="s">
        <v>550</v>
      </c>
      <c r="L27" s="5" t="n">
        <v>75915</v>
      </c>
      <c r="M27" s="5" t="n">
        <v>159257</v>
      </c>
    </row>
    <row r="28" spans="1:14">
      <c r="A28" s="4" t="s">
        <v>551</v>
      </c>
      <c r="L28" s="5" t="n">
        <v>105915</v>
      </c>
    </row>
    <row r="29" spans="1:14">
      <c r="A29" s="4" t="s">
        <v>553</v>
      </c>
    </row>
    <row r="30" spans="1:14">
      <c r="A30" s="3" t="s">
        <v>535</v>
      </c>
    </row>
    <row r="31" spans="1:14">
      <c r="A31" s="4" t="s">
        <v>549</v>
      </c>
      <c r="G31" s="5" t="n">
        <v>20000</v>
      </c>
    </row>
    <row r="32" spans="1:14">
      <c r="A32" s="4" t="s">
        <v>536</v>
      </c>
      <c r="B32" s="5" t="n">
        <v>8000</v>
      </c>
    </row>
    <row r="33" spans="1:14">
      <c r="A33" s="4" t="s">
        <v>554</v>
      </c>
      <c r="H33" s="6" t="n">
        <v>19000</v>
      </c>
      <c r="I33" s="5" t="n">
        <v>9000</v>
      </c>
      <c r="L33" s="6" t="n">
        <v>80000</v>
      </c>
    </row>
    <row r="34" spans="1:14">
      <c r="A34" s="4" t="s">
        <v>550</v>
      </c>
      <c r="G34" s="5" t="n">
        <v>19620</v>
      </c>
      <c r="L34" s="5" t="n">
        <v>14729</v>
      </c>
    </row>
    <row r="35" spans="1:14">
      <c r="A35" s="4" t="s">
        <v>555</v>
      </c>
    </row>
    <row r="36" spans="1:14">
      <c r="A36" s="3" t="s">
        <v>535</v>
      </c>
    </row>
    <row r="37" spans="1:14">
      <c r="A37" s="4" t="s">
        <v>536</v>
      </c>
      <c r="H37" s="5" t="n">
        <v>1500</v>
      </c>
    </row>
    <row r="38" spans="1:14">
      <c r="A38" s="4" t="s">
        <v>556</v>
      </c>
    </row>
    <row r="39" spans="1:14">
      <c r="A39" s="3" t="s">
        <v>535</v>
      </c>
    </row>
    <row r="40" spans="1:14">
      <c r="A40" s="4" t="s">
        <v>537</v>
      </c>
      <c r="E40" s="6" t="n">
        <v>90900</v>
      </c>
      <c r="F40" s="6" t="n">
        <v>73550</v>
      </c>
      <c r="H40" s="6" t="n">
        <v>90900</v>
      </c>
      <c r="I40" s="5" t="n">
        <v>73550</v>
      </c>
    </row>
    <row r="41" spans="1:14">
      <c r="A41" s="4" t="s">
        <v>554</v>
      </c>
      <c r="H41" s="6" t="n">
        <v>161000</v>
      </c>
      <c r="I41" s="5" t="n">
        <v>0</v>
      </c>
    </row>
    <row r="42" spans="1:14">
      <c r="A42" s="4" t="s">
        <v>557</v>
      </c>
    </row>
    <row r="43" spans="1:14">
      <c r="A43" s="3" t="s">
        <v>535</v>
      </c>
    </row>
    <row r="44" spans="1:14">
      <c r="A44" s="4" t="s">
        <v>549</v>
      </c>
      <c r="E44" s="5" t="n">
        <v>1000000</v>
      </c>
      <c r="H44" s="5" t="n">
        <v>1000000</v>
      </c>
    </row>
    <row r="45" spans="1:14">
      <c r="A45" s="4" t="s">
        <v>558</v>
      </c>
      <c r="E45" s="5" t="n">
        <v>370000</v>
      </c>
      <c r="H45" s="5" t="n">
        <v>370000</v>
      </c>
      <c r="K45" s="5" t="n">
        <v>444000</v>
      </c>
    </row>
    <row r="46" spans="1:14">
      <c r="A46" s="4" t="s">
        <v>559</v>
      </c>
      <c r="E46" s="5" t="n">
        <v>0</v>
      </c>
      <c r="H46" s="5" t="n">
        <v>0</v>
      </c>
    </row>
    <row r="47" spans="1:14">
      <c r="A47" s="4" t="s">
        <v>560</v>
      </c>
    </row>
    <row r="48" spans="1:14">
      <c r="A48" s="3" t="s">
        <v>535</v>
      </c>
    </row>
    <row r="49" spans="1:14">
      <c r="A49" s="4" t="s">
        <v>549</v>
      </c>
      <c r="E49" s="5" t="n">
        <v>1500000</v>
      </c>
      <c r="H49" s="5" t="n">
        <v>1500000</v>
      </c>
    </row>
    <row r="50" spans="1:14">
      <c r="A50" s="4" t="s">
        <v>559</v>
      </c>
      <c r="E50" s="5" t="n">
        <v>0</v>
      </c>
      <c r="H50" s="5" t="n">
        <v>0</v>
      </c>
    </row>
    <row r="51" spans="1:14">
      <c r="A51" s="4" t="s">
        <v>561</v>
      </c>
    </row>
    <row r="52" spans="1:14">
      <c r="A52" s="3" t="s">
        <v>535</v>
      </c>
    </row>
    <row r="53" spans="1:14">
      <c r="A53" s="4" t="s">
        <v>562</v>
      </c>
      <c r="D53" s="5" t="n">
        <v>2500000</v>
      </c>
    </row>
    <row r="54" spans="1:14">
      <c r="A54" s="4" t="s">
        <v>563</v>
      </c>
    </row>
    <row r="55" spans="1:14">
      <c r="A55" s="3" t="s">
        <v>535</v>
      </c>
    </row>
    <row r="56" spans="1:14">
      <c r="A56" s="4" t="s">
        <v>554</v>
      </c>
      <c r="H56" s="6" t="n">
        <v>100000</v>
      </c>
      <c r="I56" s="6" t="n">
        <v>48000</v>
      </c>
    </row>
    <row r="57" spans="1:14">
      <c r="A57" s="4" t="s">
        <v>564</v>
      </c>
    </row>
    <row r="58" spans="1:14">
      <c r="A58" s="3" t="s">
        <v>535</v>
      </c>
    </row>
    <row r="59" spans="1:14">
      <c r="A59" s="4" t="s">
        <v>536</v>
      </c>
      <c r="H59" s="5" t="n">
        <v>621365</v>
      </c>
    </row>
    <row r="60" spans="1:14">
      <c r="A60" s="4" t="s">
        <v>565</v>
      </c>
    </row>
    <row r="61" spans="1:14">
      <c r="A61" s="3" t="s">
        <v>535</v>
      </c>
    </row>
    <row r="62" spans="1:14">
      <c r="A62" s="4" t="s">
        <v>536</v>
      </c>
      <c r="H62" s="5" t="n">
        <v>129729</v>
      </c>
    </row>
    <row r="63" spans="1:14">
      <c r="A63" s="4" t="s">
        <v>566</v>
      </c>
    </row>
    <row r="64" spans="1:14">
      <c r="A64" s="3" t="s">
        <v>535</v>
      </c>
    </row>
    <row r="65" spans="1:14">
      <c r="A65" s="4" t="s">
        <v>536</v>
      </c>
      <c r="H65" s="5" t="n">
        <v>823300</v>
      </c>
    </row>
    <row r="66" spans="1:14">
      <c r="A66" s="4" t="s">
        <v>567</v>
      </c>
    </row>
    <row r="67" spans="1:14">
      <c r="A67" s="3" t="s">
        <v>535</v>
      </c>
    </row>
    <row r="68" spans="1:14">
      <c r="A68" s="4" t="s">
        <v>536</v>
      </c>
      <c r="H68" s="5" t="n">
        <v>116218</v>
      </c>
    </row>
    <row r="69" spans="1:14">
      <c r="A69" s="4" t="s">
        <v>266</v>
      </c>
    </row>
    <row r="70" spans="1:14">
      <c r="A70" s="3" t="s">
        <v>535</v>
      </c>
    </row>
    <row r="71" spans="1:14">
      <c r="A71" s="4" t="s">
        <v>536</v>
      </c>
      <c r="E71" s="5" t="n">
        <v>1500</v>
      </c>
      <c r="F71" s="5" t="n">
        <v>51636</v>
      </c>
      <c r="H71" s="5" t="n">
        <v>1500</v>
      </c>
      <c r="I71" s="5" t="n">
        <v>51636</v>
      </c>
    </row>
    <row r="72" spans="1:14">
      <c r="A72" s="4" t="s">
        <v>568</v>
      </c>
    </row>
    <row r="73" spans="1:14">
      <c r="A73" s="3" t="s">
        <v>535</v>
      </c>
    </row>
    <row r="74" spans="1:14">
      <c r="A74" s="4" t="s">
        <v>537</v>
      </c>
      <c r="E74" s="6" t="n">
        <v>49000</v>
      </c>
      <c r="H74" s="6" t="n">
        <v>49000</v>
      </c>
    </row>
    <row r="75" spans="1:14">
      <c r="A75" s="4" t="s">
        <v>569</v>
      </c>
    </row>
    <row r="76" spans="1:14">
      <c r="A76" s="3" t="s">
        <v>535</v>
      </c>
    </row>
    <row r="77" spans="1:14">
      <c r="A77" s="4" t="s">
        <v>550</v>
      </c>
      <c r="K77" s="5" t="n">
        <v>47273</v>
      </c>
    </row>
    <row r="78" spans="1:14">
      <c r="A78" s="4" t="s">
        <v>570</v>
      </c>
    </row>
    <row r="79" spans="1:14">
      <c r="A79" s="3" t="s">
        <v>535</v>
      </c>
    </row>
    <row r="80" spans="1:14">
      <c r="A80" s="4" t="s">
        <v>550</v>
      </c>
      <c r="K80" s="5" t="n">
        <v>40000</v>
      </c>
    </row>
    <row r="81" spans="1:14">
      <c r="A81" s="4" t="s">
        <v>571</v>
      </c>
    </row>
    <row r="82" spans="1:14">
      <c r="A82" s="3" t="s">
        <v>535</v>
      </c>
    </row>
    <row r="83" spans="1:14">
      <c r="A83" s="4" t="s">
        <v>550</v>
      </c>
      <c r="H83" s="5" t="n">
        <v>8000</v>
      </c>
    </row>
    <row r="84" spans="1:14">
      <c r="A84" s="4" t="s">
        <v>572</v>
      </c>
    </row>
    <row r="85" spans="1:14">
      <c r="A85" s="3" t="s">
        <v>535</v>
      </c>
    </row>
    <row r="86" spans="1:14">
      <c r="A86" s="4" t="s">
        <v>537</v>
      </c>
      <c r="E86" s="6" t="n">
        <v>9600</v>
      </c>
      <c r="F86" s="6" t="n">
        <v>6750</v>
      </c>
      <c r="H86" s="6" t="n">
        <v>9600</v>
      </c>
      <c r="I86" s="6" t="n">
        <v>6750</v>
      </c>
    </row>
    <row r="87" spans="1:14">
      <c r="A87" s="4" t="s">
        <v>573</v>
      </c>
    </row>
    <row r="88" spans="1:14">
      <c r="A88" s="3" t="s">
        <v>535</v>
      </c>
    </row>
    <row r="89" spans="1:14">
      <c r="A89" s="4" t="s">
        <v>376</v>
      </c>
      <c r="H89" s="5" t="n">
        <v>66000</v>
      </c>
      <c r="I89" s="5" t="n">
        <v>0</v>
      </c>
    </row>
    <row r="90" spans="1:14">
      <c r="A90" s="4" t="s">
        <v>574</v>
      </c>
    </row>
    <row r="91" spans="1:14">
      <c r="A91" s="3" t="s">
        <v>535</v>
      </c>
    </row>
    <row r="92" spans="1:14">
      <c r="A92" s="4" t="s">
        <v>554</v>
      </c>
      <c r="H92" s="5" t="n">
        <v>90900</v>
      </c>
      <c r="I92" s="5" t="n">
        <v>73550</v>
      </c>
    </row>
    <row r="93" spans="1:14">
      <c r="A93" s="4" t="s">
        <v>575</v>
      </c>
    </row>
    <row r="94" spans="1:14">
      <c r="A94" s="3" t="s">
        <v>535</v>
      </c>
    </row>
    <row r="95" spans="1:14">
      <c r="A95" s="4" t="s">
        <v>554</v>
      </c>
      <c r="H95" s="5" t="n">
        <v>9600</v>
      </c>
      <c r="I95" s="5" t="n">
        <v>6750</v>
      </c>
    </row>
    <row r="96" spans="1:14">
      <c r="A96" s="4" t="s">
        <v>576</v>
      </c>
    </row>
    <row r="97" spans="1:14">
      <c r="A97" s="3" t="s">
        <v>535</v>
      </c>
    </row>
    <row r="98" spans="1:14">
      <c r="A98" s="4" t="s">
        <v>554</v>
      </c>
      <c r="H98" s="6" t="n">
        <v>16000</v>
      </c>
      <c r="I98" s="6" t="n">
        <v>0</v>
      </c>
    </row>
    <row r="99" spans="1:14">
      <c r="A99" s="4" t="s">
        <v>577</v>
      </c>
      <c r="H99" s="5" t="n">
        <v>4444</v>
      </c>
    </row>
    <row r="100" spans="1:14">
      <c r="A100" s="4" t="s">
        <v>578</v>
      </c>
    </row>
    <row r="101" spans="1:14">
      <c r="A101" s="3" t="s">
        <v>535</v>
      </c>
    </row>
    <row r="102" spans="1:14">
      <c r="A102" s="4" t="s">
        <v>577</v>
      </c>
      <c r="J102" s="5" t="n">
        <v>2666</v>
      </c>
    </row>
    <row r="103" spans="1:14">
      <c r="A103" s="4" t="s">
        <v>579</v>
      </c>
    </row>
    <row r="104" spans="1:14">
      <c r="A104" s="3" t="s">
        <v>535</v>
      </c>
    </row>
    <row r="105" spans="1:14">
      <c r="A105" s="4" t="s">
        <v>577</v>
      </c>
      <c r="H105" s="5" t="n">
        <v>26243</v>
      </c>
    </row>
    <row r="106" spans="1:14">
      <c r="A106" s="4" t="s">
        <v>580</v>
      </c>
    </row>
    <row r="107" spans="1:14">
      <c r="A107" s="3" t="s">
        <v>535</v>
      </c>
    </row>
    <row r="108" spans="1:14">
      <c r="A108" s="4" t="s">
        <v>577</v>
      </c>
      <c r="J108" s="5" t="n">
        <v>15756</v>
      </c>
    </row>
    <row r="109" spans="1:14">
      <c r="A109" s="4" t="s">
        <v>581</v>
      </c>
    </row>
    <row r="110" spans="1:14">
      <c r="A110" s="3" t="s">
        <v>535</v>
      </c>
    </row>
    <row r="111" spans="1:14">
      <c r="A111" s="4" t="s">
        <v>577</v>
      </c>
      <c r="I111" s="5" t="n">
        <v>22222</v>
      </c>
    </row>
    <row r="112" spans="1:14">
      <c r="A112" s="4" t="s">
        <v>582</v>
      </c>
    </row>
    <row r="113" spans="1:14">
      <c r="A113" s="3" t="s">
        <v>535</v>
      </c>
    </row>
    <row r="114" spans="1:14">
      <c r="A114" s="4" t="s">
        <v>577</v>
      </c>
      <c r="J114" s="5" t="n">
        <v>13332</v>
      </c>
    </row>
    <row r="115" spans="1:14">
      <c r="A115" s="4" t="s">
        <v>583</v>
      </c>
    </row>
    <row r="116" spans="1:14">
      <c r="A116" s="3" t="s">
        <v>535</v>
      </c>
    </row>
    <row r="117" spans="1:14">
      <c r="A117" s="4" t="s">
        <v>554</v>
      </c>
      <c r="H117" s="6" t="n">
        <v>6000</v>
      </c>
      <c r="I117" s="6" t="n">
        <v>0</v>
      </c>
    </row>
    <row r="118" spans="1:14">
      <c r="A118" s="4" t="s">
        <v>584</v>
      </c>
    </row>
    <row r="119" spans="1:14">
      <c r="A119" s="3" t="s">
        <v>535</v>
      </c>
    </row>
    <row r="120" spans="1:14">
      <c r="A120" s="4" t="s">
        <v>537</v>
      </c>
      <c r="F120" s="6" t="n">
        <v>0</v>
      </c>
      <c r="I120" s="6" t="n">
        <v>0</v>
      </c>
      <c r="N120" s="6" t="n">
        <v>0</v>
      </c>
    </row>
    <row r="121" spans="1:14">
      <c r="A121" s="4" t="s">
        <v>554</v>
      </c>
      <c r="L121" s="6" t="n">
        <v>756000</v>
      </c>
    </row>
    <row r="122" spans="1:14">
      <c r="A122" s="4" t="s">
        <v>585</v>
      </c>
    </row>
    <row r="123" spans="1:14">
      <c r="A123" s="3" t="s">
        <v>535</v>
      </c>
    </row>
    <row r="124" spans="1:14">
      <c r="A124" s="4" t="s">
        <v>586</v>
      </c>
      <c r="E124" s="5" t="n">
        <v>0</v>
      </c>
      <c r="F124" s="5" t="n">
        <v>1000</v>
      </c>
      <c r="H124" s="5" t="n">
        <v>2500</v>
      </c>
      <c r="I124" s="5" t="n">
        <v>2250</v>
      </c>
    </row>
    <row r="125" spans="1:14">
      <c r="A125" s="4" t="s">
        <v>587</v>
      </c>
      <c r="E125" s="6" t="n">
        <v>0</v>
      </c>
      <c r="F125" s="6" t="n">
        <v>2670</v>
      </c>
      <c r="H125" s="6" t="n">
        <v>5700</v>
      </c>
      <c r="I125" s="6" t="n">
        <v>4920</v>
      </c>
    </row>
    <row r="126" spans="1:14">
      <c r="A126" s="4" t="s">
        <v>588</v>
      </c>
    </row>
    <row r="127" spans="1:14">
      <c r="A127" s="3" t="s">
        <v>535</v>
      </c>
    </row>
    <row r="128" spans="1:14">
      <c r="A128" s="4" t="s">
        <v>589</v>
      </c>
      <c r="H128" s="4" t="s">
        <v>590</v>
      </c>
    </row>
    <row r="129" spans="1:14">
      <c r="A129" s="4" t="s">
        <v>591</v>
      </c>
      <c r="H129" s="6" t="n">
        <v>6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592</v>
      </c>
      <c r="B1" s="2" t="s">
        <v>96</v>
      </c>
      <c r="D1" s="2" t="s">
        <v>1</v>
      </c>
    </row>
    <row r="2" spans="1:5">
      <c r="B2" s="2" t="s">
        <v>2</v>
      </c>
      <c r="C2" s="2" t="s">
        <v>97</v>
      </c>
      <c r="D2" s="2" t="s">
        <v>2</v>
      </c>
      <c r="E2" s="2" t="s">
        <v>97</v>
      </c>
    </row>
    <row r="3" spans="1:5">
      <c r="A3" s="3" t="s">
        <v>593</v>
      </c>
    </row>
    <row r="4" spans="1:5">
      <c r="A4" s="4" t="s">
        <v>594</v>
      </c>
      <c r="B4" s="4" t="s">
        <v>595</v>
      </c>
      <c r="C4" s="4" t="s">
        <v>595</v>
      </c>
      <c r="D4" s="4" t="s">
        <v>595</v>
      </c>
      <c r="E4" s="4" t="s">
        <v>595</v>
      </c>
    </row>
    <row r="5" spans="1:5">
      <c r="A5" s="4" t="s">
        <v>596</v>
      </c>
    </row>
    <row r="6" spans="1:5">
      <c r="A6" s="3" t="s">
        <v>593</v>
      </c>
    </row>
    <row r="7" spans="1:5">
      <c r="A7" s="4" t="s">
        <v>597</v>
      </c>
      <c r="B7" s="5" t="n">
        <v>0</v>
      </c>
      <c r="C7" s="5" t="n">
        <v>0</v>
      </c>
      <c r="D7" s="5" t="n">
        <v>0</v>
      </c>
      <c r="E7" s="5" t="n">
        <v>0</v>
      </c>
    </row>
    <row r="8" spans="1:5">
      <c r="A8" s="4" t="s">
        <v>598</v>
      </c>
    </row>
    <row r="9" spans="1:5">
      <c r="A9" s="3" t="s">
        <v>593</v>
      </c>
    </row>
    <row r="10" spans="1:5">
      <c r="A10" s="4" t="s">
        <v>597</v>
      </c>
      <c r="B10" s="8" t="n">
        <v>51.2</v>
      </c>
      <c r="C10" s="8" t="n">
        <v>50.8</v>
      </c>
      <c r="D10" s="8" t="n">
        <v>51.2</v>
      </c>
      <c r="E10" s="8" t="n">
        <v>50.8</v>
      </c>
    </row>
    <row r="11" spans="1:5">
      <c r="A11" s="4" t="s">
        <v>599</v>
      </c>
    </row>
    <row r="12" spans="1:5">
      <c r="A12" s="3" t="s">
        <v>593</v>
      </c>
    </row>
    <row r="13" spans="1:5">
      <c r="A13" s="4" t="s">
        <v>597</v>
      </c>
      <c r="B13" s="9" t="n">
        <v>2.31</v>
      </c>
      <c r="C13" s="9" t="n">
        <v>2.67</v>
      </c>
      <c r="D13" s="9" t="n">
        <v>2.31</v>
      </c>
      <c r="E13" s="9" t="n">
        <v>2.6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25"/>
    <col customWidth="1" max="5" min="5" width="13"/>
    <col customWidth="1" max="6" min="6" width="26"/>
  </cols>
  <sheetData>
    <row r="1" spans="1:6">
      <c r="A1" s="1" t="s">
        <v>600</v>
      </c>
      <c r="B1" s="2" t="s">
        <v>96</v>
      </c>
      <c r="D1" s="2" t="s">
        <v>1</v>
      </c>
      <c r="F1" s="2" t="s">
        <v>601</v>
      </c>
    </row>
    <row r="2" spans="1:6">
      <c r="B2" s="2" t="s">
        <v>2</v>
      </c>
      <c r="C2" s="2" t="s">
        <v>97</v>
      </c>
      <c r="D2" s="2" t="s">
        <v>2</v>
      </c>
      <c r="E2" s="2" t="s">
        <v>97</v>
      </c>
      <c r="F2" s="2" t="s">
        <v>40</v>
      </c>
    </row>
    <row r="3" spans="1:6">
      <c r="A3" s="3" t="s">
        <v>535</v>
      </c>
    </row>
    <row r="4" spans="1:6">
      <c r="A4" s="4" t="s">
        <v>602</v>
      </c>
      <c r="D4" s="5" t="n">
        <v>1500</v>
      </c>
    </row>
    <row r="5" spans="1:6">
      <c r="A5" s="4" t="s">
        <v>266</v>
      </c>
    </row>
    <row r="6" spans="1:6">
      <c r="A6" s="3" t="s">
        <v>535</v>
      </c>
    </row>
    <row r="7" spans="1:6">
      <c r="A7" s="4" t="s">
        <v>603</v>
      </c>
      <c r="D7" s="5" t="n">
        <v>1001365</v>
      </c>
    </row>
    <row r="8" spans="1:6">
      <c r="A8" s="4" t="s">
        <v>602</v>
      </c>
      <c r="B8" s="5" t="n">
        <v>1500</v>
      </c>
      <c r="C8" s="5" t="n">
        <v>51636</v>
      </c>
      <c r="D8" s="5" t="n">
        <v>1500</v>
      </c>
      <c r="E8" s="5" t="n">
        <v>51636</v>
      </c>
    </row>
    <row r="9" spans="1:6">
      <c r="A9" s="4" t="s">
        <v>604</v>
      </c>
      <c r="D9" s="5" t="n">
        <v>-2500</v>
      </c>
    </row>
    <row r="10" spans="1:6">
      <c r="A10" s="4" t="s">
        <v>605</v>
      </c>
      <c r="D10" s="5" t="n">
        <v>-7500</v>
      </c>
    </row>
    <row r="11" spans="1:6">
      <c r="A11" s="4" t="s">
        <v>606</v>
      </c>
      <c r="B11" s="5" t="n">
        <v>992865</v>
      </c>
      <c r="D11" s="5" t="n">
        <v>992865</v>
      </c>
      <c r="F11" s="5" t="n">
        <v>1001365</v>
      </c>
    </row>
    <row r="12" spans="1:6">
      <c r="A12" s="4" t="s">
        <v>607</v>
      </c>
      <c r="B12" s="5" t="n">
        <v>969821</v>
      </c>
      <c r="D12" s="5" t="n">
        <v>969821</v>
      </c>
    </row>
    <row r="13" spans="1:6">
      <c r="A13" s="4" t="s">
        <v>608</v>
      </c>
      <c r="D13" s="7" t="n">
        <v>2.77</v>
      </c>
    </row>
    <row r="14" spans="1:6">
      <c r="A14" s="4" t="s">
        <v>609</v>
      </c>
      <c r="D14" s="9" t="n">
        <v>7.04</v>
      </c>
    </row>
    <row r="15" spans="1:6">
      <c r="A15" s="4" t="s">
        <v>610</v>
      </c>
      <c r="D15" s="9" t="n">
        <v>2.28</v>
      </c>
    </row>
    <row r="16" spans="1:6">
      <c r="A16" s="4" t="s">
        <v>611</v>
      </c>
      <c r="D16" s="9" t="n">
        <v>2.22</v>
      </c>
    </row>
    <row r="17" spans="1:6">
      <c r="A17" s="4" t="s">
        <v>612</v>
      </c>
      <c r="B17" s="7" t="n">
        <v>2.79</v>
      </c>
      <c r="D17" s="9" t="n">
        <v>2.79</v>
      </c>
      <c r="F17" s="7" t="n">
        <v>2.77</v>
      </c>
    </row>
    <row r="18" spans="1:6">
      <c r="A18" s="4" t="s">
        <v>613</v>
      </c>
      <c r="B18" s="7" t="n">
        <v>2.69</v>
      </c>
      <c r="D18" s="7" t="n">
        <v>2.69</v>
      </c>
    </row>
    <row r="19" spans="1:6">
      <c r="A19" s="4" t="s">
        <v>614</v>
      </c>
      <c r="D19" s="4" t="s">
        <v>615</v>
      </c>
      <c r="F19" s="4" t="s">
        <v>616</v>
      </c>
    </row>
    <row r="20" spans="1:6">
      <c r="A20" s="4" t="s">
        <v>617</v>
      </c>
      <c r="D20" s="4" t="s">
        <v>618</v>
      </c>
    </row>
    <row r="21" spans="1:6">
      <c r="A21" s="4" t="s">
        <v>603</v>
      </c>
      <c r="D21" s="6" t="n">
        <v>4580967</v>
      </c>
    </row>
    <row r="22" spans="1:6">
      <c r="A22" s="4" t="s">
        <v>602</v>
      </c>
      <c r="D22" s="5" t="n">
        <v>990</v>
      </c>
    </row>
    <row r="23" spans="1:6">
      <c r="A23" s="4" t="s">
        <v>604</v>
      </c>
      <c r="D23" s="5" t="n">
        <v>14175</v>
      </c>
    </row>
    <row r="24" spans="1:6">
      <c r="A24" s="4" t="s">
        <v>605</v>
      </c>
      <c r="D24" s="5" t="n">
        <v>41075</v>
      </c>
    </row>
    <row r="25" spans="1:6">
      <c r="A25" s="4" t="s">
        <v>606</v>
      </c>
      <c r="B25" s="6" t="n">
        <v>4889909</v>
      </c>
      <c r="D25" s="5" t="n">
        <v>4889909</v>
      </c>
      <c r="F25" s="6" t="n">
        <v>4580967</v>
      </c>
    </row>
    <row r="26" spans="1:6">
      <c r="A26" s="4" t="s">
        <v>607</v>
      </c>
      <c r="B26" s="6" t="n">
        <v>4868182</v>
      </c>
      <c r="D26" s="6" t="n">
        <v>48681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126</v>
      </c>
      <c r="B1" s="2" t="s">
        <v>1</v>
      </c>
    </row>
    <row r="2" spans="1:3">
      <c r="B2" s="2" t="s">
        <v>127</v>
      </c>
      <c r="C2" s="2" t="s">
        <v>128</v>
      </c>
    </row>
    <row r="3" spans="1:3">
      <c r="A3" s="3" t="s">
        <v>129</v>
      </c>
    </row>
    <row r="4" spans="1:3">
      <c r="A4" s="4" t="s">
        <v>130</v>
      </c>
      <c r="B4" s="6" t="n">
        <v>329550</v>
      </c>
      <c r="C4" s="6" t="n">
        <v>-1990566</v>
      </c>
    </row>
    <row r="5" spans="1:3">
      <c r="A5" s="3" t="s">
        <v>131</v>
      </c>
    </row>
    <row r="6" spans="1:3">
      <c r="A6" s="4" t="s">
        <v>132</v>
      </c>
      <c r="B6" s="5" t="n">
        <v>208300</v>
      </c>
      <c r="C6" s="5" t="n">
        <v>120338</v>
      </c>
    </row>
    <row r="7" spans="1:3">
      <c r="A7" s="4" t="s">
        <v>102</v>
      </c>
      <c r="B7" s="5" t="n">
        <v>2332763</v>
      </c>
    </row>
    <row r="8" spans="1:3">
      <c r="A8" s="4" t="s">
        <v>103</v>
      </c>
      <c r="B8" s="5" t="n">
        <v>-670927</v>
      </c>
    </row>
    <row r="9" spans="1:3">
      <c r="A9" s="4" t="s">
        <v>133</v>
      </c>
      <c r="B9" s="5" t="n">
        <v>225809</v>
      </c>
      <c r="C9" s="5" t="n">
        <v>268386</v>
      </c>
    </row>
    <row r="10" spans="1:3">
      <c r="A10" s="4" t="s">
        <v>134</v>
      </c>
      <c r="B10" s="5" t="n">
        <v>385362</v>
      </c>
      <c r="C10" s="5" t="n">
        <v>185107</v>
      </c>
    </row>
    <row r="11" spans="1:3">
      <c r="A11" s="4" t="s">
        <v>135</v>
      </c>
      <c r="C11" s="5" t="n">
        <v>3023437</v>
      </c>
    </row>
    <row r="12" spans="1:3">
      <c r="A12" s="4" t="s">
        <v>136</v>
      </c>
      <c r="B12" s="5" t="n">
        <v>57999</v>
      </c>
      <c r="C12" s="5" t="n">
        <v>51540</v>
      </c>
    </row>
    <row r="13" spans="1:3">
      <c r="A13" s="3" t="s">
        <v>137</v>
      </c>
    </row>
    <row r="14" spans="1:3">
      <c r="A14" s="4" t="s">
        <v>138</v>
      </c>
      <c r="B14" s="5" t="n">
        <v>-276700</v>
      </c>
      <c r="C14" s="5" t="n">
        <v>120671</v>
      </c>
    </row>
    <row r="15" spans="1:3">
      <c r="A15" s="4" t="s">
        <v>45</v>
      </c>
      <c r="B15" s="5" t="n">
        <v>-148766</v>
      </c>
      <c r="C15" s="5" t="n">
        <v>-116666</v>
      </c>
    </row>
    <row r="16" spans="1:3">
      <c r="A16" s="4" t="s">
        <v>139</v>
      </c>
      <c r="B16" s="5" t="n">
        <v>10915</v>
      </c>
      <c r="C16" s="5" t="n">
        <v>-109928</v>
      </c>
    </row>
    <row r="17" spans="1:3">
      <c r="A17" s="4" t="s">
        <v>47</v>
      </c>
      <c r="B17" s="5" t="n">
        <v>-23678</v>
      </c>
      <c r="C17" s="5" t="n">
        <v>15720</v>
      </c>
    </row>
    <row r="18" spans="1:3">
      <c r="A18" s="4" t="s">
        <v>55</v>
      </c>
      <c r="B18" s="5" t="n">
        <v>49145</v>
      </c>
      <c r="C18" s="5" t="n">
        <v>-700000</v>
      </c>
    </row>
    <row r="19" spans="1:3">
      <c r="A19" s="4" t="s">
        <v>59</v>
      </c>
      <c r="B19" s="5" t="n">
        <v>-232654</v>
      </c>
      <c r="C19" s="5" t="n">
        <v>-815400</v>
      </c>
    </row>
    <row r="20" spans="1:3">
      <c r="A20" s="4" t="s">
        <v>60</v>
      </c>
      <c r="B20" s="5" t="n">
        <v>-1719371</v>
      </c>
      <c r="C20" s="5" t="n">
        <v>-400376</v>
      </c>
    </row>
    <row r="21" spans="1:3">
      <c r="A21" s="4" t="s">
        <v>62</v>
      </c>
      <c r="B21" s="5" t="n">
        <v>1818095</v>
      </c>
      <c r="C21" s="5" t="n">
        <v>2071632</v>
      </c>
    </row>
    <row r="22" spans="1:3">
      <c r="A22" s="4" t="s">
        <v>140</v>
      </c>
      <c r="B22" s="5" t="n">
        <v>2345842</v>
      </c>
      <c r="C22" s="5" t="n">
        <v>1723895</v>
      </c>
    </row>
    <row r="23" spans="1:3">
      <c r="A23" s="3" t="s">
        <v>141</v>
      </c>
    </row>
    <row r="24" spans="1:3">
      <c r="A24" s="4" t="s">
        <v>142</v>
      </c>
      <c r="B24" s="5" t="n">
        <v>-408870</v>
      </c>
      <c r="C24" s="5" t="n">
        <v>-253704</v>
      </c>
    </row>
    <row r="25" spans="1:3">
      <c r="A25" s="4" t="s">
        <v>143</v>
      </c>
      <c r="C25" s="5" t="n">
        <v>-200000</v>
      </c>
    </row>
    <row r="26" spans="1:3">
      <c r="A26" s="4" t="s">
        <v>144</v>
      </c>
      <c r="B26" s="5" t="n">
        <v>35880</v>
      </c>
      <c r="C26" s="5" t="n">
        <v>-13283</v>
      </c>
    </row>
    <row r="27" spans="1:3">
      <c r="A27" s="4" t="s">
        <v>145</v>
      </c>
      <c r="B27" s="5" t="n">
        <v>-372990</v>
      </c>
      <c r="C27" s="5" t="n">
        <v>-466987</v>
      </c>
    </row>
    <row r="28" spans="1:3">
      <c r="A28" s="3" t="s">
        <v>146</v>
      </c>
    </row>
    <row r="29" spans="1:3">
      <c r="A29" s="4" t="s">
        <v>147</v>
      </c>
      <c r="B29" s="5" t="n">
        <v>-1549998</v>
      </c>
      <c r="C29" s="5" t="n">
        <v>-1000000</v>
      </c>
    </row>
    <row r="30" spans="1:3">
      <c r="A30" s="4" t="s">
        <v>148</v>
      </c>
      <c r="B30" s="5" t="n">
        <v>5700</v>
      </c>
      <c r="C30" s="5" t="n">
        <v>4920</v>
      </c>
    </row>
    <row r="31" spans="1:3">
      <c r="A31" s="4" t="s">
        <v>149</v>
      </c>
      <c r="B31" s="5" t="n">
        <v>-1544298</v>
      </c>
      <c r="C31" s="5" t="n">
        <v>-995080</v>
      </c>
    </row>
    <row r="32" spans="1:3">
      <c r="A32" s="4" t="s">
        <v>150</v>
      </c>
      <c r="B32" s="5" t="n">
        <v>428554</v>
      </c>
      <c r="C32" s="5" t="n">
        <v>261828</v>
      </c>
    </row>
    <row r="33" spans="1:3">
      <c r="A33" s="4" t="s">
        <v>151</v>
      </c>
      <c r="B33" s="5" t="n">
        <v>6040033</v>
      </c>
      <c r="C33" s="5" t="n">
        <v>6279154</v>
      </c>
    </row>
    <row r="34" spans="1:3">
      <c r="A34" s="4" t="s">
        <v>152</v>
      </c>
      <c r="B34" s="5" t="n">
        <v>6468587</v>
      </c>
      <c r="C34" s="5" t="n">
        <v>6540982</v>
      </c>
    </row>
    <row r="35" spans="1:3">
      <c r="A35" s="3" t="s">
        <v>153</v>
      </c>
    </row>
    <row r="36" spans="1:3">
      <c r="A36" s="4" t="s">
        <v>154</v>
      </c>
      <c r="C36" s="6" t="n">
        <v>120000</v>
      </c>
    </row>
    <row r="37" spans="1:3">
      <c r="A37" s="4" t="s">
        <v>155</v>
      </c>
      <c r="B37" s="6" t="n">
        <v>-3409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9"/>
  </cols>
  <sheetData>
    <row r="1" spans="1:2">
      <c r="A1" s="1" t="s">
        <v>619</v>
      </c>
      <c r="B1" s="2" t="s">
        <v>1</v>
      </c>
    </row>
    <row r="2" spans="1:2">
      <c r="B2" s="2" t="s">
        <v>620</v>
      </c>
    </row>
    <row r="3" spans="1:2">
      <c r="A3" s="3" t="s">
        <v>535</v>
      </c>
    </row>
    <row r="4" spans="1:2">
      <c r="A4" s="4" t="s">
        <v>621</v>
      </c>
      <c r="B4" s="5" t="n">
        <v>992865</v>
      </c>
    </row>
    <row r="5" spans="1:2">
      <c r="A5" s="4" t="s">
        <v>622</v>
      </c>
      <c r="B5" s="4" t="s">
        <v>615</v>
      </c>
    </row>
    <row r="6" spans="1:2">
      <c r="A6" s="4" t="s">
        <v>623</v>
      </c>
      <c r="B6" s="7" t="n">
        <v>2.79</v>
      </c>
    </row>
    <row r="7" spans="1:2">
      <c r="A7" s="4" t="s">
        <v>624</v>
      </c>
      <c r="B7" s="5" t="n">
        <v>969821</v>
      </c>
    </row>
    <row r="8" spans="1:2">
      <c r="A8" s="4" t="s">
        <v>625</v>
      </c>
      <c r="B8" s="7" t="n">
        <v>2.69</v>
      </c>
    </row>
    <row r="9" spans="1:2">
      <c r="A9" s="4" t="s">
        <v>626</v>
      </c>
    </row>
    <row r="10" spans="1:2">
      <c r="A10" s="3" t="s">
        <v>535</v>
      </c>
    </row>
    <row r="11" spans="1:2">
      <c r="A11" s="4" t="s">
        <v>627</v>
      </c>
      <c r="B11" s="9" t="n">
        <v>1.01</v>
      </c>
    </row>
    <row r="12" spans="1:2">
      <c r="A12" s="4" t="s">
        <v>628</v>
      </c>
      <c r="B12" s="6" t="n">
        <v>2</v>
      </c>
    </row>
    <row r="13" spans="1:2">
      <c r="A13" s="4" t="s">
        <v>621</v>
      </c>
      <c r="B13" s="5" t="n">
        <v>422500</v>
      </c>
    </row>
    <row r="14" spans="1:2">
      <c r="A14" s="4" t="s">
        <v>622</v>
      </c>
      <c r="B14" s="4" t="s">
        <v>629</v>
      </c>
    </row>
    <row r="15" spans="1:2">
      <c r="A15" s="4" t="s">
        <v>623</v>
      </c>
      <c r="B15" s="7" t="n">
        <v>1.73</v>
      </c>
    </row>
    <row r="16" spans="1:2">
      <c r="A16" s="4" t="s">
        <v>624</v>
      </c>
      <c r="B16" s="5" t="n">
        <v>422500</v>
      </c>
    </row>
    <row r="17" spans="1:2">
      <c r="A17" s="4" t="s">
        <v>625</v>
      </c>
      <c r="B17" s="7" t="n">
        <v>1.73</v>
      </c>
    </row>
    <row r="18" spans="1:2">
      <c r="A18" s="4" t="s">
        <v>630</v>
      </c>
    </row>
    <row r="19" spans="1:2">
      <c r="A19" s="3" t="s">
        <v>535</v>
      </c>
    </row>
    <row r="20" spans="1:2">
      <c r="A20" s="4" t="s">
        <v>627</v>
      </c>
      <c r="B20" s="9" t="n">
        <v>2.01</v>
      </c>
    </row>
    <row r="21" spans="1:2">
      <c r="A21" s="4" t="s">
        <v>628</v>
      </c>
      <c r="B21" s="6" t="n">
        <v>3</v>
      </c>
    </row>
    <row r="22" spans="1:2">
      <c r="A22" s="4" t="s">
        <v>621</v>
      </c>
      <c r="B22" s="5" t="n">
        <v>265000</v>
      </c>
    </row>
    <row r="23" spans="1:2">
      <c r="A23" s="4" t="s">
        <v>622</v>
      </c>
      <c r="B23" s="4" t="s">
        <v>631</v>
      </c>
    </row>
    <row r="24" spans="1:2">
      <c r="A24" s="4" t="s">
        <v>623</v>
      </c>
      <c r="B24" s="7" t="n">
        <v>2.72</v>
      </c>
    </row>
    <row r="25" spans="1:2">
      <c r="A25" s="4" t="s">
        <v>624</v>
      </c>
      <c r="B25" s="5" t="n">
        <v>265000</v>
      </c>
    </row>
    <row r="26" spans="1:2">
      <c r="A26" s="4" t="s">
        <v>625</v>
      </c>
      <c r="B26" s="7" t="n">
        <v>2.72</v>
      </c>
    </row>
    <row r="27" spans="1:2">
      <c r="A27" s="4" t="s">
        <v>632</v>
      </c>
    </row>
    <row r="28" spans="1:2">
      <c r="A28" s="3" t="s">
        <v>535</v>
      </c>
    </row>
    <row r="29" spans="1:2">
      <c r="A29" s="4" t="s">
        <v>627</v>
      </c>
      <c r="B29" s="9" t="n">
        <v>3.01</v>
      </c>
    </row>
    <row r="30" spans="1:2">
      <c r="A30" s="4" t="s">
        <v>628</v>
      </c>
      <c r="B30" s="6" t="n">
        <v>4</v>
      </c>
    </row>
    <row r="31" spans="1:2">
      <c r="A31" s="4" t="s">
        <v>621</v>
      </c>
      <c r="B31" s="5" t="n">
        <v>227229</v>
      </c>
    </row>
    <row r="32" spans="1:2">
      <c r="A32" s="4" t="s">
        <v>622</v>
      </c>
      <c r="B32" s="4" t="s">
        <v>633</v>
      </c>
    </row>
    <row r="33" spans="1:2">
      <c r="A33" s="4" t="s">
        <v>623</v>
      </c>
      <c r="B33" s="7" t="n">
        <v>3.18</v>
      </c>
    </row>
    <row r="34" spans="1:2">
      <c r="A34" s="4" t="s">
        <v>624</v>
      </c>
      <c r="B34" s="5" t="n">
        <v>223062</v>
      </c>
    </row>
    <row r="35" spans="1:2">
      <c r="A35" s="4" t="s">
        <v>625</v>
      </c>
      <c r="B35" s="7" t="n">
        <v>3.18</v>
      </c>
    </row>
    <row r="36" spans="1:2">
      <c r="A36" s="4" t="s">
        <v>634</v>
      </c>
    </row>
    <row r="37" spans="1:2">
      <c r="A37" s="3" t="s">
        <v>535</v>
      </c>
    </row>
    <row r="38" spans="1:2">
      <c r="A38" s="4" t="s">
        <v>627</v>
      </c>
      <c r="B38" s="9" t="n">
        <v>6.01</v>
      </c>
    </row>
    <row r="39" spans="1:2">
      <c r="A39" s="4" t="s">
        <v>628</v>
      </c>
      <c r="B39" s="6" t="n">
        <v>7</v>
      </c>
    </row>
    <row r="40" spans="1:2">
      <c r="A40" s="4" t="s">
        <v>621</v>
      </c>
      <c r="B40" s="5" t="n">
        <v>25000</v>
      </c>
    </row>
    <row r="41" spans="1:2">
      <c r="A41" s="4" t="s">
        <v>622</v>
      </c>
      <c r="B41" s="4" t="s">
        <v>635</v>
      </c>
    </row>
    <row r="42" spans="1:2">
      <c r="A42" s="4" t="s">
        <v>623</v>
      </c>
      <c r="B42" s="7" t="n">
        <v>6.95</v>
      </c>
    </row>
    <row r="43" spans="1:2">
      <c r="A43" s="4" t="s">
        <v>624</v>
      </c>
      <c r="B43" s="5" t="n">
        <v>23334</v>
      </c>
    </row>
    <row r="44" spans="1:2">
      <c r="A44" s="4" t="s">
        <v>625</v>
      </c>
      <c r="B44" s="7" t="n">
        <v>6.98</v>
      </c>
    </row>
    <row r="45" spans="1:2">
      <c r="A45" s="4" t="s">
        <v>636</v>
      </c>
    </row>
    <row r="46" spans="1:2">
      <c r="A46" s="3" t="s">
        <v>535</v>
      </c>
    </row>
    <row r="47" spans="1:2">
      <c r="A47" s="4" t="s">
        <v>627</v>
      </c>
      <c r="B47" s="9" t="n">
        <v>7.01</v>
      </c>
    </row>
    <row r="48" spans="1:2">
      <c r="A48" s="4" t="s">
        <v>628</v>
      </c>
      <c r="B48" s="6" t="n">
        <v>8</v>
      </c>
    </row>
    <row r="49" spans="1:2">
      <c r="A49" s="4" t="s">
        <v>621</v>
      </c>
      <c r="B49" s="5" t="n">
        <v>53136</v>
      </c>
    </row>
    <row r="50" spans="1:2">
      <c r="A50" s="4" t="s">
        <v>622</v>
      </c>
      <c r="B50" s="4" t="s">
        <v>637</v>
      </c>
    </row>
    <row r="51" spans="1:2">
      <c r="A51" s="4" t="s">
        <v>623</v>
      </c>
      <c r="B51" s="7" t="n">
        <v>7.83</v>
      </c>
    </row>
    <row r="52" spans="1:2">
      <c r="A52" s="4" t="s">
        <v>624</v>
      </c>
      <c r="B52" s="5" t="n">
        <v>35925</v>
      </c>
    </row>
    <row r="53" spans="1:2">
      <c r="A53" s="4" t="s">
        <v>625</v>
      </c>
      <c r="B53" s="7" t="n">
        <v>7.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9"/>
  </cols>
  <sheetData>
    <row r="1" spans="1:2">
      <c r="A1" s="1" t="s">
        <v>638</v>
      </c>
      <c r="B1" s="2" t="s">
        <v>1</v>
      </c>
    </row>
    <row r="2" spans="1:2">
      <c r="B2" s="2" t="s">
        <v>620</v>
      </c>
    </row>
    <row r="3" spans="1:2">
      <c r="A3" s="3" t="s">
        <v>639</v>
      </c>
    </row>
    <row r="4" spans="1:2">
      <c r="A4" s="4" t="s">
        <v>640</v>
      </c>
      <c r="B4" s="5" t="n">
        <v>40254</v>
      </c>
    </row>
    <row r="5" spans="1:2">
      <c r="A5" s="4" t="s">
        <v>641</v>
      </c>
      <c r="B5" s="5" t="n">
        <v>1500</v>
      </c>
    </row>
    <row r="6" spans="1:2">
      <c r="A6" s="4" t="s">
        <v>642</v>
      </c>
      <c r="B6" s="5" t="n">
        <v>-18710</v>
      </c>
    </row>
    <row r="7" spans="1:2">
      <c r="A7" s="4" t="s">
        <v>643</v>
      </c>
      <c r="B7" s="5" t="n">
        <v>0</v>
      </c>
    </row>
    <row r="8" spans="1:2">
      <c r="A8" s="4" t="s">
        <v>644</v>
      </c>
      <c r="B8" s="5" t="n">
        <v>23044</v>
      </c>
    </row>
    <row r="9" spans="1:2">
      <c r="A9" s="4" t="s">
        <v>645</v>
      </c>
      <c r="B9" s="7" t="n">
        <v>3.06</v>
      </c>
    </row>
    <row r="10" spans="1:2">
      <c r="A10" s="4" t="s">
        <v>646</v>
      </c>
      <c r="B10" s="9" t="n">
        <v>3.28</v>
      </c>
    </row>
    <row r="11" spans="1:2">
      <c r="A11" s="4" t="s">
        <v>647</v>
      </c>
      <c r="B11" s="9" t="n">
        <v>3.23</v>
      </c>
    </row>
    <row r="12" spans="1:2">
      <c r="A12" s="4" t="s">
        <v>648</v>
      </c>
      <c r="B12" s="5" t="n">
        <v>0</v>
      </c>
    </row>
    <row r="13" spans="1:2">
      <c r="A13" s="4" t="s">
        <v>649</v>
      </c>
      <c r="B13" s="7" t="n">
        <v>2.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3"/>
    <col customWidth="1" max="4" min="4" width="15"/>
    <col customWidth="1" max="5" min="5" width="13"/>
  </cols>
  <sheetData>
    <row r="1" spans="1:5">
      <c r="A1" s="1" t="s">
        <v>650</v>
      </c>
      <c r="B1" s="2" t="s">
        <v>96</v>
      </c>
      <c r="D1" s="2" t="s">
        <v>1</v>
      </c>
    </row>
    <row r="2" spans="1:5">
      <c r="B2" s="2" t="s">
        <v>2</v>
      </c>
      <c r="C2" s="2" t="s">
        <v>97</v>
      </c>
      <c r="D2" s="2" t="s">
        <v>2</v>
      </c>
      <c r="E2" s="2" t="s">
        <v>97</v>
      </c>
    </row>
    <row r="3" spans="1:5">
      <c r="A3" s="3" t="s">
        <v>651</v>
      </c>
    </row>
    <row r="4" spans="1:5">
      <c r="A4" s="4" t="s">
        <v>98</v>
      </c>
      <c r="B4" s="6" t="n">
        <v>8127852</v>
      </c>
      <c r="C4" s="6" t="n">
        <v>6525463</v>
      </c>
      <c r="D4" s="6" t="n">
        <v>15622964</v>
      </c>
      <c r="E4" s="6" t="n">
        <v>12753581</v>
      </c>
    </row>
    <row r="5" spans="1:5">
      <c r="A5" s="4" t="s">
        <v>652</v>
      </c>
    </row>
    <row r="6" spans="1:5">
      <c r="A6" s="3" t="s">
        <v>651</v>
      </c>
    </row>
    <row r="7" spans="1:5">
      <c r="A7" s="4" t="s">
        <v>98</v>
      </c>
      <c r="B7" s="5" t="n">
        <v>201828</v>
      </c>
      <c r="C7" s="5" t="n">
        <v>203159</v>
      </c>
      <c r="D7" s="5" t="n">
        <v>201828</v>
      </c>
      <c r="E7" s="5" t="n">
        <v>203159</v>
      </c>
    </row>
    <row r="8" spans="1:5">
      <c r="A8" s="4" t="s">
        <v>653</v>
      </c>
    </row>
    <row r="9" spans="1:5">
      <c r="A9" s="3" t="s">
        <v>651</v>
      </c>
    </row>
    <row r="10" spans="1:5">
      <c r="A10" s="4" t="s">
        <v>98</v>
      </c>
      <c r="B10" s="6" t="n">
        <v>201828</v>
      </c>
      <c r="C10" s="6" t="n">
        <v>203159</v>
      </c>
      <c r="D10" s="6" t="n">
        <v>201828</v>
      </c>
      <c r="E10" s="6" t="n">
        <v>20315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8"/>
    <col customWidth="1" max="2" min="2" width="20"/>
    <col customWidth="1" max="3" min="3" width="20"/>
    <col customWidth="1" max="4" min="4" width="29"/>
    <col customWidth="1" max="5" min="5" width="20"/>
  </cols>
  <sheetData>
    <row r="1" spans="1:5">
      <c r="A1" s="1" t="s">
        <v>654</v>
      </c>
      <c r="B1" s="2" t="s">
        <v>96</v>
      </c>
      <c r="D1" s="2" t="s">
        <v>1</v>
      </c>
    </row>
    <row r="2" spans="1:5">
      <c r="B2" s="2" t="s">
        <v>127</v>
      </c>
      <c r="C2" s="2" t="s">
        <v>128</v>
      </c>
      <c r="D2" s="2" t="s">
        <v>655</v>
      </c>
      <c r="E2" s="2" t="s">
        <v>128</v>
      </c>
    </row>
    <row r="3" spans="1:5">
      <c r="A3" s="3" t="s">
        <v>651</v>
      </c>
    </row>
    <row r="4" spans="1:5">
      <c r="A4" s="4" t="s">
        <v>656</v>
      </c>
      <c r="D4" s="5" t="n">
        <v>2</v>
      </c>
    </row>
    <row r="5" spans="1:5">
      <c r="A5" s="4" t="s">
        <v>98</v>
      </c>
      <c r="B5" s="6" t="n">
        <v>8127852</v>
      </c>
      <c r="C5" s="6" t="n">
        <v>6525463</v>
      </c>
      <c r="D5" s="6" t="n">
        <v>15622964</v>
      </c>
      <c r="E5" s="6" t="n">
        <v>12753581</v>
      </c>
    </row>
    <row r="6" spans="1:5">
      <c r="A6" s="4" t="s">
        <v>657</v>
      </c>
    </row>
    <row r="7" spans="1:5">
      <c r="A7" s="3" t="s">
        <v>651</v>
      </c>
    </row>
    <row r="8" spans="1:5">
      <c r="A8" s="4" t="s">
        <v>658</v>
      </c>
      <c r="B8" s="5" t="n">
        <v>8600000</v>
      </c>
      <c r="D8" s="5" t="n">
        <v>8600000</v>
      </c>
    </row>
    <row r="9" spans="1:5">
      <c r="A9" s="4" t="s">
        <v>659</v>
      </c>
      <c r="B9" s="5" t="n">
        <v>8100000</v>
      </c>
      <c r="D9" s="5" t="n">
        <v>8100000</v>
      </c>
    </row>
    <row r="10" spans="1:5">
      <c r="A10" s="4" t="s">
        <v>660</v>
      </c>
    </row>
    <row r="11" spans="1:5">
      <c r="A11" s="3" t="s">
        <v>651</v>
      </c>
    </row>
    <row r="12" spans="1:5">
      <c r="A12" s="4" t="s">
        <v>661</v>
      </c>
      <c r="B12" s="5" t="n">
        <v>500000</v>
      </c>
      <c r="D12" s="5" t="n">
        <v>500000</v>
      </c>
    </row>
    <row r="13" spans="1:5">
      <c r="A13" s="4" t="s">
        <v>662</v>
      </c>
    </row>
    <row r="14" spans="1:5">
      <c r="A14" s="3" t="s">
        <v>651</v>
      </c>
    </row>
    <row r="15" spans="1:5">
      <c r="A15" s="4" t="s">
        <v>661</v>
      </c>
      <c r="B15" s="6" t="n">
        <v>1000000</v>
      </c>
      <c r="D15" s="5" t="n">
        <v>1000000</v>
      </c>
    </row>
    <row r="16" spans="1:5">
      <c r="A16" s="4" t="s">
        <v>663</v>
      </c>
    </row>
    <row r="17" spans="1:5">
      <c r="A17" s="3" t="s">
        <v>651</v>
      </c>
    </row>
    <row r="18" spans="1:5">
      <c r="A18" s="4" t="s">
        <v>98</v>
      </c>
      <c r="D18" s="6" t="n">
        <v>100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664</v>
      </c>
      <c r="B1" s="2" t="s">
        <v>665</v>
      </c>
    </row>
    <row r="2" spans="1:2">
      <c r="A2" s="4" t="s">
        <v>666</v>
      </c>
    </row>
    <row r="3" spans="1:2">
      <c r="A3" s="3" t="s">
        <v>667</v>
      </c>
    </row>
    <row r="4" spans="1:2">
      <c r="A4" s="4" t="s">
        <v>668</v>
      </c>
      <c r="B4" s="6" t="n">
        <v>1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14"/>
    <col customWidth="1" max="6" min="6" width="14"/>
    <col customWidth="1" max="7" min="7" width="14"/>
  </cols>
  <sheetData>
    <row r="1" spans="1:7">
      <c r="A1" s="1" t="s">
        <v>669</v>
      </c>
      <c r="B1" s="2" t="s">
        <v>1</v>
      </c>
    </row>
    <row r="2" spans="1:7">
      <c r="B2" s="2" t="s">
        <v>2</v>
      </c>
      <c r="C2" s="2" t="s">
        <v>40</v>
      </c>
      <c r="D2" s="2" t="s">
        <v>670</v>
      </c>
      <c r="E2" s="2" t="s">
        <v>671</v>
      </c>
      <c r="F2" s="2" t="s">
        <v>672</v>
      </c>
      <c r="G2" s="2" t="s">
        <v>673</v>
      </c>
    </row>
    <row r="3" spans="1:7">
      <c r="A3" s="3" t="s">
        <v>674</v>
      </c>
    </row>
    <row r="4" spans="1:7">
      <c r="A4" s="4" t="s">
        <v>675</v>
      </c>
      <c r="D4" s="5" t="n">
        <v>8000000</v>
      </c>
      <c r="E4" s="5" t="n">
        <v>6000000</v>
      </c>
      <c r="F4" s="5" t="n">
        <v>3000000</v>
      </c>
      <c r="G4" s="5" t="n">
        <v>1000000</v>
      </c>
    </row>
    <row r="5" spans="1:7">
      <c r="A5" s="4" t="s">
        <v>676</v>
      </c>
      <c r="B5" s="4" t="s">
        <v>677</v>
      </c>
    </row>
    <row r="6" spans="1:7">
      <c r="A6" s="4" t="s">
        <v>678</v>
      </c>
      <c r="B6" s="5" t="n">
        <v>5801086</v>
      </c>
    </row>
    <row r="7" spans="1:7">
      <c r="A7" s="4" t="s">
        <v>158</v>
      </c>
    </row>
    <row r="8" spans="1:7">
      <c r="A8" s="3" t="s">
        <v>674</v>
      </c>
    </row>
    <row r="9" spans="1:7">
      <c r="A9" s="4" t="s">
        <v>678</v>
      </c>
      <c r="B9" s="5" t="n">
        <v>5801086</v>
      </c>
      <c r="C9" s="5" t="n">
        <v>5801086</v>
      </c>
    </row>
    <row r="10" spans="1:7">
      <c r="A10" s="4" t="s">
        <v>679</v>
      </c>
      <c r="B10" s="7" t="n">
        <v>3.37</v>
      </c>
    </row>
    <row r="11" spans="1:7">
      <c r="A11" s="4" t="s">
        <v>680</v>
      </c>
      <c r="B11" s="5"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4"/>
    <col customWidth="1" max="6" min="6" width="48"/>
    <col customWidth="1" max="7" min="7" width="29"/>
  </cols>
  <sheetData>
    <row r="1" spans="1:7">
      <c r="A1" s="1" t="s">
        <v>156</v>
      </c>
      <c r="B1" s="2" t="s">
        <v>157</v>
      </c>
      <c r="C1" s="2" t="s">
        <v>158</v>
      </c>
      <c r="D1" s="2" t="s">
        <v>159</v>
      </c>
      <c r="E1" s="2" t="s">
        <v>160</v>
      </c>
      <c r="F1" s="2" t="s">
        <v>161</v>
      </c>
      <c r="G1" s="2" t="s">
        <v>162</v>
      </c>
    </row>
    <row r="2" spans="1:7">
      <c r="A2" s="4" t="s">
        <v>163</v>
      </c>
      <c r="B2" s="6" t="n">
        <v>-12502896</v>
      </c>
      <c r="C2" s="6" t="n">
        <v>128995</v>
      </c>
      <c r="D2" s="6" t="n">
        <v>31373048</v>
      </c>
      <c r="E2" s="6" t="n">
        <v>-19571113</v>
      </c>
      <c r="F2" s="6" t="n">
        <v>40865</v>
      </c>
      <c r="G2" s="6" t="n">
        <v>-24474691</v>
      </c>
    </row>
    <row r="3" spans="1:7">
      <c r="A3" s="4" t="s">
        <v>164</v>
      </c>
      <c r="C3" s="5" t="n">
        <v>12899517</v>
      </c>
    </row>
    <row r="4" spans="1:7">
      <c r="A4" s="4" t="s">
        <v>165</v>
      </c>
      <c r="B4" s="5" t="n">
        <v>4920</v>
      </c>
      <c r="C4" s="6" t="n">
        <v>1700</v>
      </c>
      <c r="D4" s="5" t="n">
        <v>3220</v>
      </c>
    </row>
    <row r="5" spans="1:7">
      <c r="A5" s="4" t="s">
        <v>166</v>
      </c>
      <c r="C5" s="5" t="n">
        <v>169966</v>
      </c>
    </row>
    <row r="6" spans="1:7">
      <c r="A6" s="4" t="s">
        <v>133</v>
      </c>
      <c r="B6" s="5" t="n">
        <v>268386</v>
      </c>
      <c r="D6" s="5" t="n">
        <v>268386</v>
      </c>
    </row>
    <row r="7" spans="1:7">
      <c r="A7" s="4" t="s">
        <v>167</v>
      </c>
      <c r="B7" s="5" t="n">
        <v>120000</v>
      </c>
      <c r="F7" s="5" t="n">
        <v>120000</v>
      </c>
    </row>
    <row r="8" spans="1:7">
      <c r="A8" s="4" t="s">
        <v>130</v>
      </c>
      <c r="B8" s="5" t="n">
        <v>-1990566</v>
      </c>
      <c r="G8" s="5" t="n">
        <v>-1990566</v>
      </c>
    </row>
    <row r="9" spans="1:7">
      <c r="A9" s="4" t="s">
        <v>168</v>
      </c>
      <c r="B9" s="5" t="n">
        <v>-14100156</v>
      </c>
      <c r="C9" s="6" t="n">
        <v>130695</v>
      </c>
      <c r="D9" s="5" t="n">
        <v>31644654</v>
      </c>
      <c r="E9" s="5" t="n">
        <v>-19571113</v>
      </c>
      <c r="F9" s="5" t="n">
        <v>160865</v>
      </c>
      <c r="G9" s="5" t="n">
        <v>-26465257</v>
      </c>
    </row>
    <row r="10" spans="1:7">
      <c r="A10" s="4" t="s">
        <v>169</v>
      </c>
      <c r="C10" s="5" t="n">
        <v>13069483</v>
      </c>
    </row>
    <row r="11" spans="1:7">
      <c r="A11" s="4" t="s">
        <v>170</v>
      </c>
      <c r="B11" s="5" t="n">
        <v>-14356377</v>
      </c>
      <c r="C11" s="6" t="n">
        <v>129008</v>
      </c>
      <c r="D11" s="5" t="n">
        <v>31930880</v>
      </c>
      <c r="E11" s="5" t="n">
        <v>-19571113</v>
      </c>
      <c r="F11" s="5" t="n">
        <v>159611</v>
      </c>
      <c r="G11" s="5" t="n">
        <v>-27004763</v>
      </c>
    </row>
    <row r="12" spans="1:7">
      <c r="A12" s="4" t="s">
        <v>171</v>
      </c>
      <c r="C12" s="5" t="n">
        <v>12900767</v>
      </c>
    </row>
    <row r="13" spans="1:7">
      <c r="A13" s="4" t="s">
        <v>165</v>
      </c>
      <c r="B13" s="5" t="n">
        <v>2670</v>
      </c>
      <c r="C13" s="6" t="n">
        <v>1687</v>
      </c>
      <c r="D13" s="5" t="n">
        <v>983</v>
      </c>
    </row>
    <row r="14" spans="1:7">
      <c r="A14" s="4" t="s">
        <v>166</v>
      </c>
      <c r="C14" s="5" t="n">
        <v>168716</v>
      </c>
    </row>
    <row r="15" spans="1:7">
      <c r="A15" s="4" t="s">
        <v>133</v>
      </c>
      <c r="B15" s="5" t="n">
        <v>-287209</v>
      </c>
      <c r="D15" s="5" t="n">
        <v>-287209</v>
      </c>
    </row>
    <row r="16" spans="1:7">
      <c r="A16" s="4" t="s">
        <v>167</v>
      </c>
      <c r="B16" s="5" t="n">
        <v>1254</v>
      </c>
      <c r="F16" s="5" t="n">
        <v>1254</v>
      </c>
    </row>
    <row r="17" spans="1:7">
      <c r="A17" s="4" t="s">
        <v>130</v>
      </c>
      <c r="B17" s="5" t="n">
        <v>539506</v>
      </c>
      <c r="G17" s="5" t="n">
        <v>539506</v>
      </c>
    </row>
    <row r="18" spans="1:7">
      <c r="A18" s="4" t="s">
        <v>168</v>
      </c>
      <c r="B18" s="5" t="n">
        <v>-14100156</v>
      </c>
      <c r="C18" s="6" t="n">
        <v>130695</v>
      </c>
      <c r="D18" s="5" t="n">
        <v>31644654</v>
      </c>
      <c r="E18" s="5" t="n">
        <v>-19571113</v>
      </c>
      <c r="F18" s="5" t="n">
        <v>160865</v>
      </c>
      <c r="G18" s="5" t="n">
        <v>-26465257</v>
      </c>
    </row>
    <row r="19" spans="1:7">
      <c r="A19" s="4" t="s">
        <v>169</v>
      </c>
      <c r="C19" s="5" t="n">
        <v>13069483</v>
      </c>
    </row>
    <row r="20" spans="1:7">
      <c r="A20" s="4" t="s">
        <v>172</v>
      </c>
      <c r="B20" s="5" t="n">
        <v>-8908298</v>
      </c>
      <c r="C20" s="6" t="n">
        <v>135964</v>
      </c>
      <c r="D20" s="5" t="n">
        <v>35515382</v>
      </c>
      <c r="E20" s="5" t="n">
        <v>-19571113</v>
      </c>
      <c r="F20" s="5" t="n">
        <v>340984</v>
      </c>
      <c r="G20" s="5" t="n">
        <v>-25329515</v>
      </c>
    </row>
    <row r="21" spans="1:7">
      <c r="A21" s="4" t="s">
        <v>173</v>
      </c>
      <c r="C21" s="5" t="n">
        <v>13596409</v>
      </c>
    </row>
    <row r="22" spans="1:7">
      <c r="A22" s="4" t="s">
        <v>155</v>
      </c>
      <c r="B22" s="5" t="n">
        <v>341000</v>
      </c>
    </row>
    <row r="23" spans="1:7">
      <c r="A23" s="4" t="s">
        <v>174</v>
      </c>
      <c r="B23" s="5" t="n">
        <v>-8234292</v>
      </c>
      <c r="C23" s="6" t="n">
        <v>135989</v>
      </c>
      <c r="D23" s="5" t="n">
        <v>35660039</v>
      </c>
      <c r="E23" s="5" t="n">
        <v>-19571113</v>
      </c>
      <c r="F23" s="4" t="s">
        <v>72</v>
      </c>
      <c r="G23" s="5" t="n">
        <v>-24459207</v>
      </c>
    </row>
    <row r="24" spans="1:7">
      <c r="A24" s="4" t="s">
        <v>175</v>
      </c>
      <c r="C24" s="5" t="n">
        <v>13598909</v>
      </c>
    </row>
    <row r="25" spans="1:7">
      <c r="A25" s="4" t="s">
        <v>172</v>
      </c>
      <c r="B25" s="5" t="n">
        <v>-8908298</v>
      </c>
      <c r="C25" s="6" t="n">
        <v>135964</v>
      </c>
      <c r="D25" s="5" t="n">
        <v>35515382</v>
      </c>
      <c r="E25" s="5" t="n">
        <v>-19571113</v>
      </c>
      <c r="F25" s="5" t="n">
        <v>340984</v>
      </c>
      <c r="G25" s="5" t="n">
        <v>-25329515</v>
      </c>
    </row>
    <row r="26" spans="1:7">
      <c r="A26" s="4" t="s">
        <v>173</v>
      </c>
      <c r="C26" s="5" t="n">
        <v>13596409</v>
      </c>
    </row>
    <row r="27" spans="1:7">
      <c r="A27" s="4" t="s">
        <v>165</v>
      </c>
      <c r="B27" s="5" t="n">
        <v>5700</v>
      </c>
      <c r="C27" s="6" t="n">
        <v>25</v>
      </c>
      <c r="D27" s="5" t="n">
        <v>5675</v>
      </c>
    </row>
    <row r="28" spans="1:7">
      <c r="A28" s="4" t="s">
        <v>166</v>
      </c>
      <c r="C28" s="5" t="n">
        <v>2500</v>
      </c>
    </row>
    <row r="29" spans="1:7">
      <c r="A29" s="4" t="s">
        <v>133</v>
      </c>
      <c r="B29" s="5" t="n">
        <v>225809</v>
      </c>
      <c r="D29" s="5" t="n">
        <v>225809</v>
      </c>
    </row>
    <row r="30" spans="1:7">
      <c r="A30" s="4" t="s">
        <v>176</v>
      </c>
      <c r="B30" s="5" t="n">
        <v>0</v>
      </c>
      <c r="F30" s="5" t="n">
        <v>-340984</v>
      </c>
      <c r="G30" s="5" t="n">
        <v>340984</v>
      </c>
    </row>
    <row r="31" spans="1:7">
      <c r="A31" s="4" t="s">
        <v>177</v>
      </c>
      <c r="B31" s="5" t="n">
        <v>253447</v>
      </c>
      <c r="G31" s="5" t="n">
        <v>253447</v>
      </c>
    </row>
    <row r="32" spans="1:7">
      <c r="A32" s="4" t="s">
        <v>130</v>
      </c>
      <c r="B32" s="5" t="n">
        <v>329550</v>
      </c>
      <c r="G32" s="5" t="n">
        <v>329550</v>
      </c>
    </row>
    <row r="33" spans="1:7">
      <c r="A33" s="4" t="s">
        <v>178</v>
      </c>
      <c r="B33" s="5" t="n">
        <v>-8093792</v>
      </c>
      <c r="C33" s="6" t="n">
        <v>135989</v>
      </c>
      <c r="D33" s="5" t="n">
        <v>35746866</v>
      </c>
      <c r="E33" s="5" t="n">
        <v>-19571113</v>
      </c>
      <c r="F33" s="5" t="n">
        <v>0</v>
      </c>
      <c r="G33" s="5" t="n">
        <v>-24405534</v>
      </c>
    </row>
    <row r="34" spans="1:7">
      <c r="A34" s="4" t="s">
        <v>179</v>
      </c>
      <c r="C34" s="5" t="n">
        <v>13598909</v>
      </c>
    </row>
    <row r="35" spans="1:7">
      <c r="A35" s="4" t="s">
        <v>180</v>
      </c>
      <c r="B35" s="5" t="n">
        <v>-8234292</v>
      </c>
      <c r="C35" s="6" t="n">
        <v>135989</v>
      </c>
      <c r="D35" s="5" t="n">
        <v>35660039</v>
      </c>
      <c r="E35" s="5" t="n">
        <v>-19571113</v>
      </c>
      <c r="F35" s="4" t="s">
        <v>72</v>
      </c>
      <c r="G35" s="5" t="n">
        <v>-24459207</v>
      </c>
    </row>
    <row r="36" spans="1:7">
      <c r="A36" s="4" t="s">
        <v>181</v>
      </c>
      <c r="C36" s="5" t="n">
        <v>13598909</v>
      </c>
    </row>
    <row r="37" spans="1:7">
      <c r="A37" s="4" t="s">
        <v>165</v>
      </c>
      <c r="B37" s="4" t="s">
        <v>72</v>
      </c>
      <c r="C37" s="4" t="s">
        <v>72</v>
      </c>
      <c r="D37" s="4" t="s">
        <v>72</v>
      </c>
    </row>
    <row r="38" spans="1:7">
      <c r="A38" s="4" t="s">
        <v>166</v>
      </c>
      <c r="C38" s="4" t="s">
        <v>72</v>
      </c>
    </row>
    <row r="39" spans="1:7">
      <c r="A39" s="4" t="s">
        <v>133</v>
      </c>
      <c r="B39" s="5" t="n">
        <v>86827</v>
      </c>
      <c r="D39" s="5" t="n">
        <v>86827</v>
      </c>
    </row>
    <row r="40" spans="1:7">
      <c r="A40" s="4" t="s">
        <v>176</v>
      </c>
      <c r="B40" s="4" t="s">
        <v>72</v>
      </c>
      <c r="F40" s="4" t="s">
        <v>72</v>
      </c>
      <c r="G40" s="4" t="s">
        <v>72</v>
      </c>
    </row>
    <row r="41" spans="1:7">
      <c r="A41" s="4" t="s">
        <v>177</v>
      </c>
      <c r="B41" s="4" t="s">
        <v>72</v>
      </c>
      <c r="G41" s="4" t="s">
        <v>72</v>
      </c>
    </row>
    <row r="42" spans="1:7">
      <c r="A42" s="4" t="s">
        <v>130</v>
      </c>
      <c r="B42" s="5" t="n">
        <v>53673</v>
      </c>
      <c r="G42" s="5" t="n">
        <v>53673</v>
      </c>
    </row>
    <row r="43" spans="1:7">
      <c r="A43" s="4" t="s">
        <v>178</v>
      </c>
      <c r="B43" s="6" t="n">
        <v>-8093792</v>
      </c>
      <c r="C43" s="6" t="n">
        <v>135989</v>
      </c>
      <c r="D43" s="6" t="n">
        <v>35746866</v>
      </c>
      <c r="E43" s="6" t="n">
        <v>-19571113</v>
      </c>
      <c r="F43" s="6" t="n">
        <v>0</v>
      </c>
      <c r="G43" s="6" t="n">
        <v>-24405534</v>
      </c>
    </row>
    <row r="44" spans="1:7">
      <c r="A44" s="4" t="s">
        <v>179</v>
      </c>
      <c r="C44" s="5" t="n">
        <v>135989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5T17:04:13Z</dcterms:created>
  <dcterms:modified xmlns:dcterms="http://purl.org/dc/terms/" xmlns:xsi="http://www.w3.org/2001/XMLSchema-instance" xsi:type="dcterms:W3CDTF">2019-07-15T17:04:13Z</dcterms:modified>
</cp:coreProperties>
</file>